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General" sheetId="6" r:id="rId6"/>
    <s:sheet name="Supplemental Financial Informat" sheetId="7" r:id="rId7"/>
    <s:sheet name="Earnings Per Share" sheetId="8" r:id="rId8"/>
    <s:sheet name="Debt" sheetId="9" r:id="rId9"/>
    <s:sheet name="Derivative Instrument" sheetId="10" r:id="rId10"/>
    <s:sheet name="Fair Value Measurements" sheetId="11" r:id="rId11"/>
    <s:sheet name="Income Taxes" sheetId="12" r:id="rId12"/>
    <s:sheet name="Segments" sheetId="13" r:id="rId13"/>
    <s:sheet name="Commitments and Contingencies" sheetId="14" r:id="rId14"/>
    <s:sheet name="Accounting Pronouncements" sheetId="15" r:id="rId15"/>
    <s:sheet name="Subsequent Events" sheetId="16" r:id="rId16"/>
    <s:sheet name="Earnings Per Share (Policies)" sheetId="17" r:id="rId17"/>
    <s:sheet name="Fair Value Measurements (Polici" sheetId="18" r:id="rId18"/>
    <s:sheet name="Supplemental Financial Inform19" sheetId="19" r:id="rId19"/>
    <s:sheet name="Derivative Instrument (Tables)" sheetId="20" r:id="rId20"/>
    <s:sheet name="Fair Value Measurements (Tables" sheetId="21" r:id="rId21"/>
    <s:sheet name="Segments (Tables)" sheetId="22" r:id="rId22"/>
    <s:sheet name="General (Details)" sheetId="23" r:id="rId23"/>
    <s:sheet name="Supplemental Financial Inform24" sheetId="24" r:id="rId24"/>
    <s:sheet name="Earnings Per Share (Details)" sheetId="25" r:id="rId25"/>
    <s:sheet name="Debt (Details)" sheetId="26" r:id="rId26"/>
    <s:sheet name="Derivative Instrument - Schedul" sheetId="27" r:id="rId27"/>
    <s:sheet name="Derivative Instrument - Sched28" sheetId="28" r:id="rId28"/>
    <s:sheet name="Fair Value Measurements - Liabi" sheetId="29" r:id="rId29"/>
    <s:sheet name="Fair Value Measurements - Level" sheetId="30" r:id="rId30"/>
    <s:sheet name="Fair Value Measurements - Carry" sheetId="31" r:id="rId31"/>
    <s:sheet name="Fair Value Measurements - Addit" sheetId="32" r:id="rId32"/>
    <s:sheet name="Income Taxes (Details)" sheetId="33" r:id="rId33"/>
    <s:sheet name="Segments - Information Regardin" sheetId="34" r:id="rId34"/>
    <s:sheet name="Segments - Additional Informati" sheetId="35" r:id="rId35"/>
    <s:sheet name="Commitments and Contingencies (" sheetId="36" r:id="rId36"/>
    <s:sheet name="Subsequent Events (Details)" sheetId="37" r:id="rId37"/>
  </s:sheets>
  <s:definedNames/>
  <s:calcPr calcId="124519" calcMode="auto" fullCalcOnLoad="1"/>
</s:workbook>
</file>

<file path=xl/sharedStrings.xml><?xml version="1.0" encoding="utf-8"?>
<sst xmlns="http://schemas.openxmlformats.org/spreadsheetml/2006/main" uniqueCount="316">
  <si>
    <t>Document and Entity Information - shares</t>
  </si>
  <si>
    <t>3 Months Ended</t>
  </si>
  <si>
    <t>Mar. 31, 2016</t>
  </si>
  <si>
    <t>May. 0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HERO</t>
  </si>
  <si>
    <t>Entity Registrant Name</t>
  </si>
  <si>
    <t>HERCULES OFFSHORE, INC.</t>
  </si>
  <si>
    <t>Entity Central Index Key</t>
  </si>
  <si>
    <t>Current Fiscal Year End Date</t>
  </si>
  <si>
    <t>--12-31</t>
  </si>
  <si>
    <t>Entity Filer Category</t>
  </si>
  <si>
    <t>Smaller Reporting Company</t>
  </si>
  <si>
    <t>Entity Common Stock, Shares Outstanding</t>
  </si>
  <si>
    <t>CONSOLIDATED BALANCE SHEETS - USD ($) $ in Thousands</t>
  </si>
  <si>
    <t>Dec. 31, 2015</t>
  </si>
  <si>
    <t>Current Assets:</t>
  </si>
  <si>
    <t>Cash and Cash Equivalents</t>
  </si>
  <si>
    <t>Accounts Receivable, Net</t>
  </si>
  <si>
    <t>Prepaids</t>
  </si>
  <si>
    <t>Other</t>
  </si>
  <si>
    <t>Total Current Assets</t>
  </si>
  <si>
    <t>Property and Equipment, Net</t>
  </si>
  <si>
    <t>Restricted Cash</t>
  </si>
  <si>
    <t>Other Assets, Net</t>
  </si>
  <si>
    <t>Total Assets</t>
  </si>
  <si>
    <t>Current Liabilities:</t>
  </si>
  <si>
    <t>Current Portion of Long-term Debt</t>
  </si>
  <si>
    <t>Accounts Payable</t>
  </si>
  <si>
    <t>Accrued Liabilities</t>
  </si>
  <si>
    <t>Other Current Liabilities</t>
  </si>
  <si>
    <t>Total Current Liabilities</t>
  </si>
  <si>
    <t>Long-term Debt</t>
  </si>
  <si>
    <t>Other Liabilities</t>
  </si>
  <si>
    <t>Commitments and Contingencies</t>
  </si>
  <si>
    <t xml:space="preserve"> </t>
  </si>
  <si>
    <t>Stockholders’ Equity:</t>
  </si>
  <si>
    <t>Common Stock, $0.01 Par Value, 139,650 Shares Authorized, 20,000 Shares Issued and 19,989 Shares Outstanding</t>
  </si>
  <si>
    <t>Capital in Excess of Par Value</t>
  </si>
  <si>
    <t>Treasury Stock, at Cost, 11 Shares</t>
  </si>
  <si>
    <t>Retained Deficit</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Mar. 31, 2015</t>
  </si>
  <si>
    <t>Successor</t>
  </si>
  <si>
    <t>Revenue</t>
  </si>
  <si>
    <t>Costs and Expenses:</t>
  </si>
  <si>
    <t>Operating Expenses</t>
  </si>
  <si>
    <t>Depreciation and Amortization</t>
  </si>
  <si>
    <t>General and Administrative</t>
  </si>
  <si>
    <t>Costs and Expenses, Total</t>
  </si>
  <si>
    <t>Operating Loss</t>
  </si>
  <si>
    <t>Other Income (Expense):</t>
  </si>
  <si>
    <t>Interest Expense</t>
  </si>
  <si>
    <t>Other, Net</t>
  </si>
  <si>
    <t>Loss Before Income Taxes</t>
  </si>
  <si>
    <t>Income Tax Provision</t>
  </si>
  <si>
    <t>Net Loss</t>
  </si>
  <si>
    <t>Net Loss Per Share, Basic and Diluted (in dollars per share)</t>
  </si>
  <si>
    <t>Weighted Average Shares Outstanding, Basic and Diluted (in shares)</t>
  </si>
  <si>
    <t>Predecessor</t>
  </si>
  <si>
    <t>CONSOLIDATED STATEMENTS OF CASH FLOWS - USD ($) $ in Thousands</t>
  </si>
  <si>
    <t>Cash Flows from Financing Activities:</t>
  </si>
  <si>
    <t>Cash and Cash Equivalents at Beginning of Period</t>
  </si>
  <si>
    <t>Cash and Cash Equivalents at End of Period</t>
  </si>
  <si>
    <t>Cash Flows from Operating Activities:</t>
  </si>
  <si>
    <t>Adjustments to Reconcile Net Loss to Net Cash Provided by (Used in) Operating Activities:</t>
  </si>
  <si>
    <t>Non-Cash Gain on Derivative</t>
  </si>
  <si>
    <t>(Increase) Decrease in Operating Assets -</t>
  </si>
  <si>
    <t>Accounts Receivable</t>
  </si>
  <si>
    <t>Prepaid Expenses and Other</t>
  </si>
  <si>
    <t>Increase (Decrease) in Operating Liabilities -</t>
  </si>
  <si>
    <t>Net Cash Provided by (Used in) Operating Activities</t>
  </si>
  <si>
    <t>Cash Flows from Investing Activities:</t>
  </si>
  <si>
    <t>Capital Expenditures</t>
  </si>
  <si>
    <t>Insurance Proceeds Received</t>
  </si>
  <si>
    <t>Proceeds from Sale of Assets, Net</t>
  </si>
  <si>
    <t>Net Cash Used in Investing Activities</t>
  </si>
  <si>
    <t>Net Cash Used in Financing Activities</t>
  </si>
  <si>
    <t>Net Increase (Decrease) in Cash and Cash Equivalents</t>
  </si>
  <si>
    <t>Senior Secured Credit Facility, due May 2020 | Successor</t>
  </si>
  <si>
    <t>Non-Cash Accreted Interest on Senior Secured Credit Facility</t>
  </si>
  <si>
    <t>Senior Secured Credit Facility, due May 2020 | Predecessor</t>
  </si>
  <si>
    <t>General</t>
  </si>
  <si>
    <t>Organization, Consolidation and Presentation of Financial Statements [Abstract]</t>
  </si>
  <si>
    <t>General Hercules Offshore, Inc., a Delaware corporation, and its majority owned subsidiaries (the “Company”) provide shallow-water drilling and marine services to the oil and natural gas exploration and production industry globally through its Domestic Offshore, International Offshore and International Liftboats segments (See Note 8). At March 31, 2016 , the Company operated a fleet of 27 jackup rigs ( 18 marketed, 9 cold stacked), including one rig under construction (See Note 9), and 19 liftboat vessels ( 18 marketed, 1 cold stacked). The Company’s diverse fleet is capable of providing services such as oil and gas exploration and development drilling, well service, platform inspection, maintenance and decommissioning operations in several key shallow-water provinces around the world. The consolidated financial statements of the Company are unaudited; however, they include all adjustments of a normal recurring nature which, in the opinion of management, are necessary for a fair presentation. Certain information relating to the Company’s organization and footnote disclosures normally included in financial statements prepared in accordance with U.S. generally accepted accounting principles have been condensed or omitted in this Form 10-Q pursuant to Securities and Exchange Commission rules and regulations. These financial statements should be read in conjunction with the audited consolidated financial statements for the year ended December 31, 2015 and the notes thereto included in the Company’s Annual Report on Form 10-K, as amended ("Form 10-K"). The results of operations for the three months ended March 31, 2016 are not necessarily indicative of the results expected for the full year. On August 13, 2015 (the "Petition Date"), Hercules Offshore, Inc. and certain of its U.S. domestic direct and indirect subsidiaries (together with Hercules Offshore, Inc., the “Debtors”) filed voluntary petitions (the "Bankruptcy Petitions") for reorganization ("Chapter 11 Cases") under Chapter 11 of the United States Bankruptcy Code (the “Bankruptcy Code”) in the United States Bankruptcy Court for the District of Delaware (the “Court”). Through the Chapter 11 Cases, the Debtors implemented the pre-packaged plan of reorganization (the "Plan") in accordance with the restructuring support agreement ("RSA") that the Debtors entered into with the Steering Group Members. The Chapter 11 Cases were jointly administered under the caption In re: Hercules Offshore, Inc., et al (Case No. 15-11685). The Company's foreign subsidiaries and one U.S. domestic subsidiary ("Non-Filing Entities") were not party to the Bankruptcy filing. After the petition date, the Debtors operated their business as "debtors-in-possession" under the jurisdiction of the Court and in accordance with applicable provisions of the Bankruptcy Code and orders of the Court until their emergence on November 6, 2015 from bankruptcy. The Non-Filing Entities continued to operate in the ordinary course of business. Upon the Company’s emergence from Chapter 11 on November 6, 2015, the Company adopted fresh-start accounting in accordance with provisions of the Financial Accounting Standards Board (“FASB”) Accounting Standards Codification (“ASC”) 852, “Reorganizations” (“ASC 852”) which resulted in Hercules becoming a new entity for financial reporting purposes. Upon adoption of fresh-start accounting, the Company’s assets and liabilities were recorded at their fair values as of the fresh-start reporting date. The fair values of the Company’s assets and liabilities in conformance with ASC 805, “Business Combinations,” as of that date differed materially from the recorded values of its assets and liabilities as reflected in its historical consolidated financial statements. In addition, the Company’s adoption of fresh-start accounting may materially affect its results of operations following the fresh-start reporting dates, as the Company will have a new basis in its assets and liabilities. Consequently, the Company’s historical financial statements may not be reliable indicators of its financial condition and results of operations for any period after it adopted fresh-start reporting. As a result of the adoption of fresh-start reporting and the effects of the implementation of the Plan, the Company’s consolidated balance sheets and consolidated statements of operations subsequent to November 6, 2015 will not be comparable to its consolidated balance sheets and consolidated statements of operations prior to November 6, 2015. References to “Successor” or “Successor Company” relate to Hercules on and subsequent to November 6, 2015. References to “Predecessor” or “Predecessor Company” refer to Hercules on and prior to November 6, 2015. Current Market Environment Demand for the Company’s oilfield services is driven by its exploration and production customers’ capital spending, which can experience significant fluctuation depending on current commodity prices and their expectations of future price levels, among other factors. The decline in the price of crude oil that began in mid-2014 and has extended into 2016 has severely impacted dayrates and demand for the Company’s services. In addition to the oil price decline, the consolidation of the domestic customer base has negatively impacted demand for jackup rigs in the U.S. Gulf of Mexico. Internationally, the new capacity growth expected over the next three years could put further pressure on the operating environment for the existing jackup rig fleet. Although activity levels for liftboats are not as closely correlated to commodity prices as the Company’s drilling segments, commodity prices are still a key driver of liftboat demand. Demand for liftboat services in West Africa has been weak, which the Company believes has been driven by budgetary constraints with major customers primarily in Nigeria. The Company has taken numerous actions to mitigate the effects of the decline in activity levels, including but not limited to: (i) cold stacking nine rigs and warm stacking seven rigs since the fourth quarter of 2014 to significantly reduce operating expenses, (ii) significantly reducing its capital expenditures in 2015 and the amount planned for 2016 and (iii) significantly reducing its workforce, both onshore and offshore. The Company continues to monitor its operating environment and will respond to further activity level declines as appropriate. The Company is currently projecting that it will violate the Maximum Senior Secured First Lien Leverage Ratio under its Credit Agreement on March 31, 2017. If this occurs and the Company is not able to obtain a waiver from its lenders, the lenders could accelerate these debt obligations. In addition, the Company would be required to pay an additional premium of all interest that would accrue until November 6, 2018, plus a 3% premium, discounted to present value ("Applicable Premium"). Because of this Applicable Premium, it could be challenging for the Company to obtain a waiver, and further, given the current state of the drilling market, the Company does not believe refinancing would be a viable option. Dayrate Reductions On February 25, 2015, the Company received a notice from Saudi Aramco terminating for convenience its drilling contract for the Hercules 261 , effective on or about March 27, 2015. The Company received subsequent notices from Saudi Aramco extending the effective date of termination to May 31, 2015. On June 1, 2015, the Company received notice from Saudi Aramco reinstating the drilling contract on the Hercules 261 , in exchange for dayrate concessions on the Hercules 261 , Hercules 262 and Hercules 266 from their existing contracted rates to $67,000 per day. These reduced dayrates were effective retroactively from January 1, 2015 through December 31, 2016 for the Hercules 261 and Hercules 262 , and through the remaining contract term for the Hercules 266 . However, on March 9, 2016, the Company received a notice from Saudi Aramco further reducing the dayrates under the contracts for the Hercules 261 and Hercules 262 from $67,000 per day to $63,650 per day. The reduced dayrates will apply retroactively from January 1, 2016, through December 31, 2016. The dayrate for the Hercules 266 was also reduced from $67,000 per day to $63,650 per day effective January 1, 2016, through the remaining term of its contract, or April 7, 2016. On April 6, 2016, the Company received notice from Saudi Aramco extending the contract for the Hercules 266 to June 30, 2016. The dayrate for the Hercules 266 will remain at $63,650 per day through the term of the contract extension. Recent Events On April 18, 2016, the Company (or the "Borrower") and certain of its subsidiaries (the “Loan Parties”) entered into a Forbearance Agreement and First Amendment to the Credit Agreement (the “Amendment”) (See Note 4), with Jefferies Finance LLC, (the "Agent") for itself and certain financial institutions (the "Lenders"). Pursuant to the Amendment, the Required Lenders have agreed, during the Forbearance Period (as hereinafter defined), to forbear from exercising their rights and remedies (if any) under the Credit Agreement with respect to the alleged failure by the Borrowers to comply with certain specified affirmative covenants relating to administrative post-closing matters in foreign jurisdictions under the Credit Agreement. Certain Lenders have asserted (but have not given notice under the Credit Agreement) that (i) an Event of Default occurred based on the Borrower’s alleged failure to be in compliance with an affirmative covenant with respect to causing Hercules Offshore Nigeria Limited to deliver the certificate of registration of the vessel mortgage for collateral purposes by April 15, 2016 (the "Nigeria Registration Covenant"), and (ii) a Default has occurred based on the Borrower’s alleged failure to be in compliance with an affirmative covenant with respect to using best efforts to cause the Gibraltar Guarantor to dissolve, merge or consolidate with or into another Loan Party within the required time period. Although there is no express cure period in the Credit Agreement with respect to the Nigeria Registration Covenant, the Borrower delivered the required certificate of registration on April 21, 2016. The Borrower has notified the Agent that it disagrees with the Lenders' interpretation of the alleged Default and Event of Default with respect to these administrative covenants and believes that defenses may exist with respect to the alleged Default and Event of Default and has reserved all rights with respect thereto. Capitalized terms used in this disclosure and not otherwise defined herein have the meanings given to such terms in the Credit Agreement, as amended by the Amendment. Under the Amendment, the Lenders’ forbearance commences on the date that certain conditions in the Amendment are met and continues until the earlier to occur of: (i) the termination of the Forbearance Period as a result of any Forbearance Default; and (ii) April 28, 2016, unless otherwise mutually agreed in writing by the Borrower and the Required Lenders (with written notice to the Agent) (the “Forbearance Period”). On April 28, 2016, the Loan Parties entered into Amendment No. 1 to Forbearance Agreement and First Amendment to Credit Agreement (“Amendment No. 1”) with the Agent and certain Lenders designated therein, which amends the Forbearance Agreement to extend the Forbearance Period. Pursuant to Amendment No. 1, the Required Lenders have agreed to extend the Forbearance Period so that such period will continue until the earliest to occur of: (i) the termination of the Forbearance Period as a result of any Forbearance Default; (ii) 11:59 p.m. (New York City time) on May 31, 2016; and (iii) 11:59 p.m. (New York City time) on the second Business Day following the Required Lenders’ delivery of written notice (which notice shall be effective only if delivered after 11:59 p.m. (New York City time) on May 4, 2016) to the Borrower (with a copy to the Administrative Agent and the Collateral Agent) in accordance with Section 10.01(a) of the Credit Agreement terminating the Forbearance Period; provided, however, that any notice given pursuant to the foregoing clause (iii) shall be revoked upon the Required Lenders’ delivery of written notice (which notice of revocation shall be effective only if delivered prior to 11:59 p.m. (New York City time) on the second Business Day following the delivery of the notice given pursuant to the foregoing clause (iii)) to the Borrower (with a copy to the Administrative Agent and the Collateral Agent) in accordance with Section 10.01(a) of the Credit Agreement (the “Forbearance Period”). Under the Amendment and Amendment No. 1, the Lenders’ forbearance is subject to certain conditions as described therein and in the Credit Agreement as amended thereby. The Amendment further serves to amend the Credit Agreement to, among other matters, clarify the process to be followed for delivery of an officers’ certificate and release of the Escrowed Amount under the Escrow Agreement. During the Forbearance Period, the Company will not be able to receive any of the Escrowed Amount, and accordingly will not be able to accept delivery of the Hercules Highlander during this time . The Company is in communication with the shipyard and its customer regarding these matters. However, if the Company fails to take delivery of the Hercules Highlander by May 10, 2016, and is unable to obtain a waiver from the shipyard, the Company will be deemed to be in default of the rig construction contract which could result in a default under the Credit Agreement. During the Forbearance Period, the Loan Parties and the Lenders who are parties to the Amendment and Amendment No. 1 agree to negotiate in good faith an agreement with respect to a potential recapitalization, business combination or other alternative strategic transaction with respect to the Borrower, including a potential restructuring of the Loans under the Credit Agreement. Although the Company is exploring all strategic alternatives, no decision has been made to engage in any particular transaction or transactions. Moreover, there can be no assurance that the Board will authorize the pursuit of any strategic alternative and there can be no assurance with respect to the terms or the timing of any transaction, or whether any transaction will ultimately occur. Any strategic transaction we may pursue would result in potential changes to our current business strategy and future operations and prospects. If we determine to pursue an alternative strategy or engage in a strategic transaction, our future business, prospects, financial position and operating results would likely be significantly different than those in historical periods or projected by our management. Balance Sheet Classification While the Company's debt has not been called or accelerated, certain lenders have asserted (but have not given notice under the Credit Agreement) that an Event of Default and a Default has occurred, although the Company believes that defenses may exist. If it is determined that an Event of Default exists, the debt could be called and accelerated, therefore, the Company's debt was classified as current and is included in Current Portion of Long-Term Debt in the Consolidated Balance Sheet as of March 31, 2016 (See Note 4). In the event the Company's debt is called and accelerated, the outstanding debt obligation of $450.0 million would become due immediately. In addition, the Company would be required to pay the Applicable Premium, which as of April 15, 2016 (the alleged Event of Default and Default date) would approximate $136 million . If the outstanding debt obligation and Applicable Premium became due immediately it could raise substantial doubt about the Company's ability to continue as a going concern. While the Company would attempt to take appropriate mitigating actions to refinance any indebtedness and to cure any potential defaults, there is no assurance that any particular actions with respect to refinancing existing indebtedness or curing potential defaults in the Company's existing debt agreements could be completed or would be sufficient. Insurance Renewal Effective May 1, 2016, the Company completed the annual renewal of all of its key insurance policies (See Note 11).</t>
  </si>
  <si>
    <t>Supplemental Financial Information</t>
  </si>
  <si>
    <t>Disclosure Supplemental Financial Information Supplemental Consolidated Balance Sheet Information [Abstract]</t>
  </si>
  <si>
    <t>Supplemental Financial Information Consolidated Balance Sheet Information Other current liabilities consisted of the following: March 31, December 31, 2016 2015 (in thousands) Other Current Liabilities: Embedded Put Option Derivative $ 11,695 $ — Other 5,638 6,148 $ 17,333 $ 6,148</t>
  </si>
  <si>
    <t>Earnings Per Share</t>
  </si>
  <si>
    <t>Earnings Per Share [Abstract]</t>
  </si>
  <si>
    <t xml:space="preserve"> Earnings Per Share The Company calculates basic earnings per share by dividing net income (loss) by the weighted average number of shares outstanding. Diluted earnings per share is computed by dividing net income by the weighted average number of shares outstanding during the period as adjusted for the dilutive effect of the Company’s stock equivalents, which for the Predecessor included stock option, time-based restricted stock and performance-based restricted stock awards and for the Successor included time-based restricted stock awards and warrants. The effect of stock equivalents is not included in the computation for periods in which a net loss occurs, because to do so would be anti-dilutive. The Company's diluted earnings per share calculation for the three months ended March 31, 2016 and 2015 excludes 5.2 million and 6.0 million stock equivalents, respectively, that would have potentially been included if the Company had generated net income for the respective period but are excluded as the Company generated a net loss for the respective period.</t>
  </si>
  <si>
    <t>Debt</t>
  </si>
  <si>
    <t>Debt Disclosure [Abstract]</t>
  </si>
  <si>
    <t>Debt Balance Sheet Classification While the Company's debt has not been called or accelerated, certain lenders have asserted (but have not given notice under the Credit Agreement) that an Event of Default and a Default has occurred, although the Company believes that defenses may exist (See Note 1). If it is determined that an Event of Default exists, the debt could be called and accelerated, therefore, the Company's debt was classified as current and is included in Current Portion of Long-Term Debt in the Consolidated Balance Sheet as of March 31, 2016. In the event the Company's debt is called and accelerated, the outstanding debt obligation of $450.0 million would become due immediately. In addition, the Company would be required to pay the Applicable Premium, which as of April 15, 2016 (the alleged Event of Default and Default date) would approximate $136 million . If the outstanding debt obligation and Applicable Premium became due immediately it could raise substantial doubt about the Company's ability to continue as a going concern. While the Company would attempt to take appropriate mitigating actions to refinance any indebtedness and to cure any potential defaults, there is no assurance that any particular actions with respect to refinancing existing indebtedness or curing potential defaults in the Company's existing debt agreements could be completed or would be sufficient. Senior Secured Credit Facility On November 6, 2015 (the "Credit Agreement Closing Date"), the Company entered into a Credit Agreement (the "Credit Agreement") that provides for a $450.0 million senior secured credit facility ("Senior Secured Credit Facility") consisting entirely of term loans. The loans were issued with 3.0% original issue discount, and $200.0 million (the “Escrowed Amount”) of the proceeds were placed into an escrow account pursuant to an Escrow Agreement. Subject to meeting the terms of the Escrow Agreement and the terms of the Forbearance Agreement and First Amendment to the Credit Agreement and related Amendment No. 1, the Escrowed Amount will be released and is to be used to finance the remaining installment payment on the Hercules Highlander and the expenses, costs and charges related to the construction and purchase of the Hercules Highlander (See Note 9). On April 18, 2016, the Company and certain of its subsidiaries entered into a Forbearance Agreement and First Amendment to the Credit Agreement. On April 28, 2016, the Loan Parties entered into Amendment No. 1 to Forbearance Agreement and First Amendment to Credit Agreement (“Amendment No. 1”) with the Agent and certain Lenders designated therein, which amends the Forbearance Agreement (See Note 1). The Company has to maintain compliance with (i) a maximum senior secured first lien leverage ratio (as defined in the Credit Agreement, being generally computed as the ratio of secured first lien debt to consolidated net income before interest, taxes, depreciation and amortization, which EBITDA amount will be annualized for any test period during 2017) commencing from the fiscal quarter ending March 31, 2017 and (ii) a minimum liquidity amount, consisting of unrestricted cash and cash equivalents, commencing from the Credit Agreement Closing Date. The maximum secured leverage ratio is 6.0 to 1.0 for the fiscal quarter ending March 31, 2017, 5.0 to 1.0 for the fiscal quarter ending June 30, 2017, 4.0 to 1.0 for the fiscal quarter ending September 30, 2017, and 3.5 to 1.0 for the fiscal quarter ending December 31, 2017 and thereafter. The minimum liquidity is $100.0 million for the period beginning on the Credit Agreement Closing Date and ending on June 30, 2016, $75.0 million for the period beginning July 1, 2016 and ending December 31, 2016, $50.0 million for the period beginning January 1, 2017 and ending June 30, 2017, and $25.0 million for the period beginning July 1, 2017 and thereafter. At March 31, 2016 , the Company was in compliance with all covenants under its Senior Secured Credit Facility. The Company is currently projecting that it will violate the Maximum Senior Secured First Lien Leverage Ratio under its Credit Agreement on March 31, 2017. If this occurs and the Company is not able to obtain a waiver from its lenders, the lenders could accelerate these debt obligations. In addition, the Company would be required to pay an additional premium of all interest that would accrue until November 6, 2018, plus a 3% premium, discounted to present value ("Applicable Premium"). Because of this Applicable Premium, it could be challenging for the Company to obtain a waiver, and further, given the current state of the drilling market, the Company does not believe refinancing would be a viable option. The Company’s obligations under the Credit Agreement are guaranteed by substantially all of its domestic and foreign subsidiaries, and the obligations of the Company and the guarantors are secured by liens on substantially all of their respective assets, including their current and future vessels (including the Hercules Highlander if it is delivered), bank accounts, accounts receivable, and equity interests in subsidiaries. Upon an event of default under the Credit Agreement, the Agent may, or at the direction of lenders holding a majority of the loans under the Credit Agreement shall, declare all amounts owing under the Credit Agreement to be due and payable. In addition, upon an event of default under the Credit Agreement (See Note 1) the Agent is empowered to exercise all rights and remedies of a secured party and foreclose upon the collateral securing the Credit Agreement, in addition to all other rights and remedies under the security documents described in the Credit Agreement. Upon any acceleration of the loans under the Credit Agreement, the prepayment premiums described in the Credit Agreement that are otherwise applicable to voluntary prepayments shall become due and payable to the lenders. Embedded Derivative The Company identified an embedded derivative related to a put option feature included in the Senior Secured Credit Facility, where, upon the occurrence of certain events of default and where the Company is not able to obtain a waiver from its lenders, the principal amount of the Company's debt could be accelerated and the Company would be required to pay an additional premium of all interest that would accrue until November 6, 2018, plus a 3% premium, discounted to present value. The accounting treatment of derivative financial instruments requires the Company to bifurcate and fair value the derivative as of the inception date of the Senior Secured Credit Facility and to fair value the derivative as of each subsequent reporting date. Upon issuance of the Senior Secured Credit Facility on November 6, 2015, the Company received net proceeds of approximately $436.5 million , incurred debt issuance costs of approximately $11.0 million , and recognized a derivative financial instrument approximating $8.5 million . After these adjustments, the debt approximated $417.0 million . In connection with fresh-start accounting, the debt was recorded at fair value of $428.0 million which was determined using an Income Approach, specifically the risk-neutral method. The difference between the $450.0 million face amount and the fair value recorded in fresh-start accounting is being amortized over 4.5 years , the expected life of the debt.</t>
  </si>
  <si>
    <t>Derivative Instrument</t>
  </si>
  <si>
    <t>Derivative Instruments and Hedging Activities Disclosure [Abstract]</t>
  </si>
  <si>
    <t xml:space="preserve"> Derivative Instrument Embedded Derivative Bifurcated embedded derivatives are initially recorded at fair value and are then revalued at each reporting date with changes in the fair value reported as non-operating income or expense. The fair value of the embedded put option derivative was determined using the "With" and "Without" method (See Note 6). The following table provides the fair value of the Company’s derivative: Fair Value Balance Sheet Classification March 31, 2016 December 31, 2015 (in thousands) Derivative: Embedded Put Option Derivative Other Current Liabilities $ 11,695 $ — Other Liabilities — 13,340 Total $ 11,695 $ 13,340 The following table provides the effect of the Company’s derivative on the Consolidated Statements of Operations: Three Months Derivative I. II. (in thousands) Embedded Put Option Derivative Other Income (Expense) $ 1,645 I. Classification of Gain (Loss) Recognized in Income (Loss) on Derivative II. Amount of Gain (Loss) Recognized in Income (Loss) on Derivative</t>
  </si>
  <si>
    <t>Fair Value Measurements</t>
  </si>
  <si>
    <t>Fair Value Disclosures [Abstract]</t>
  </si>
  <si>
    <t>Fair Value Measurements Fair value measurements are generally based upon observable and unobservable inputs. Observable inputs reflect market data obtained from independent sources, while unobservable inputs reflect the Company’s view of market assumptions in the absence of observable market information. The Company utilizes valuation techniques that maximize the use of observable inputs and minimize the use of unobservable inputs. The Company uses the fair value hierarchy included in Financial Accounting Standards Board ("FASB") Accounting Standards Codification ("ASC") 820-10, Fair Value Measurements and Disclosure , which is intended to increase consistency and comparability in fair value measurements and related disclosures. The fair value hierarchy consists of the following three levels: Level 1 — Inputs are quoted prices in active markets for identical assets or liabilities.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significant inputs or value drivers are unobservable. Embedded Derivative The fair value of the embedded put option derivative was estimated using the “with” and “without” method. Using this methodology, the Senior Secured Credit Facility is first valued with the embedded derivative (the “with” scenario) and subsequently valued without the embedded derivative (the “without” scenario). The fair value of the embedded put option derivative is estimated as the difference between the fair value of the Senior Secured Credit Facility in the “with” and “without” scenarios. The fair value of the Senior Secured Credit Facility in the “with” and “without” scenarios was estimated using an Income Approach. Specifically, to estimate the fair value of the Senior Secured Credit Facility, the expected cash flows were modeled over the life of the debt. The significant assumptions used in the valuation of the embedded put option derivative are: the fair value of the Senior Secured Credit Facility, the expected recovery rate, the risk-neutral probability of default, and the risk-free rate (Level 3). The following table represents the Company’s derivative liability measured at fair value on a recurring basis as of March 31, 2016 and December 31, 2015 : Embedded Put Option Derivative Total Fair Value Measurement Quoted Prices in Active Markets for Identical Asset or Liability (Level 1) Significant Other Observable Inputs (Level 2) Significant Unobservable Inputs (Level 3) (in thousands) March 31, 2016 $ 11,695 $ — $ — $ 11,695 December 31, 2015 13,340 — — 13,340 The following table represents a summary of the changes in the fair value of the Company’s derivative liability classified as Level 3: Three Months (in thousands) Balance, beginning of period $ 13,340 Unrealized gain included in earnings (1,645 ) Balance, end of period $ 11,695 Qualitative and Quantitative Disclosures about Unobservable Inputs for Level 3 Fair Value Measurements The significant unobservable inputs for the Company's Level 3 derivative liability include the (i) market quotes of the Senior Secured Credit Facility, (ii) expected recovery rate in the case of default and (iii) risk free rate. Changes in these inputs impact the fair value measurement of the derivative liability. The market price input was obtained from unpublished market bid-ask spreads of the Senior Secured Credit Facility which ranged from 71% to 73% of par as of March 31, 2016. The recovery rate was estimated using market observed recovery rates for debt instruments of similar seniority issued by companies in the energy industry and ranged from 21.5% to 29.5% . The risk free rate was estimated using yields on U.S. Treasury commensurate with the term of the Senior Secured Credit Facility which ranged from 0.18% to 1.07% . Fair Value of Financial Instruments The carrying amounts of the Company’s financial instruments, which include cash and cash equivalents, accounts receivable, accounts payable, accrued liabilities and other current liabilities, approximate fair values because of the short-term nature of the instruments. The fair value of the Company's cash equivalents are Level 1. The fair value of the Company’s Senior Secured Credit Facility is estimated using an Income Approach, specifically the risk-neutral method. The significant assumptions used in the valuation of the Senior Secured Credit Facility are: the expected recovery rate, the risk-neutral probability of default, and the risk-free rate (Level 2). The following table provides the carrying value and fair value of the Company’s long-term debt instrument: March 31, 2016 December 31, 2015 Carrying Value Fair Value Carrying Value Fair Value (in millions) Senior Secured Credit Facility, due May 2020 $ 429.9 $ 312.3 $ 428.7 $ 315.9</t>
  </si>
  <si>
    <t>Income Taxes</t>
  </si>
  <si>
    <t>Income Tax Disclosure [Abstract]</t>
  </si>
  <si>
    <t>Income Taxes The Company, directly or through its subsidiaries, files income tax returns in the United States, and multiple state and foreign jurisdictions. The Company’s tax returns for 2009 through 2015 remain open for examination by the taxing authorities in the respective jurisdictions where those returns were filed. Although the Company believes that its estimates are reasonable, the final outcome in the event that the Company is subjected to an audit could be different from that which is reflected in its historical income tax provision and accruals. Such differences could have a material effect on the Company’s income tax provision and net income in the period in which such determination is made. In addition, TODCO income tax obligations from periods prior to its initial public offering in 2004 are indemnified by Transocean, the former owner of TODCO, under the tax sharing agreement, except for the Trinidad and Tobago jurisdiction. From time to time, the Company’s tax returns are subject to review and examination by various tax authorities within the jurisdictions in which the Company operates or has operated. The Company is currently contesting tax assessments in Venezuela, and may contest future assessments where the Company believes the assessments are meritless. In January 2014, the Federal Inland Revenue Service of Nigeria notified the Company that it will initiate an audit including calendar years 2007 through 2011, which was completed in the first quarter of 2015. In February 2015, the Company was informed that 2012 and 2013 will be examined and in April 2016, the Company received notice that the audit will be expanded to include 2014 and 2015. While the Company cannot predict or provide assurance regarding the outcome of these proceedings, the Company does not expect the ultimate liability to have a material effect on its consolidated financial statements. The Company recognized $0.9 million of tax benefit during the three months ended March 31, 2015 as a result of the tolling of statutes of limitations in foreign jurisdictions.</t>
  </si>
  <si>
    <t>Segments</t>
  </si>
  <si>
    <t>Segment Reporting [Abstract]</t>
  </si>
  <si>
    <t xml:space="preserve"> Segments The Company currently reports its business activities in three business segments: (1) Domestic Offshore, (2) International Offshore and (3) International Liftboats. The Company eliminates inter-segment revenue and expenses, if any. The Company’s jackup rigs are used primarily for exploration and development drilling in shallow waters. The Company’s liftboats are self-propelled, self-elevating vessels with a large open deck space, which provides a versatile, mobile and stable platform to support a broad range of offshore maintenance and construction services throughout the life of an oil or natural gas well. In November 2013, the Company entered into an agreement with Perisai Drilling Sdn Bhd ("Perisai") whereby the Company agreed to market, manage and operate two Pacific Class 400 design new-build jackup drilling rigs, Perisai Pacific 101 and Perisai Pacific 102 ("Perisai Agreement"). Pursuant to the terms of the agreement, the Company is reimbursed for all operating expenses and Perisai pays for all capital expenditures. The Company receives a daily management fee for the rig and a daily operational fee equal to 12% of the rig-based EBITDA, as defined in the Perisai Agreement. In August 2014, Perisai Pacific 101 commenced work on a three -year drilling contract in Malaysia. Perisai Pacific 102 was scheduled to be delivered by the shipyard by mid-2015, but delivery has not yet occurred. It is the Company's understanding that Perisai is in discussions with the shipyard to further delay delivery of the rig. Specific to the Perisai Agreement, the Company recognized the following results in its International Offshore segment: Successor Predecessor (in millions) Three Months Three Months Revenue $ 2.4 $ 4.2 Operating Expenses 1.6 2.6 Information regarding the Company's reportable segments is as follows: Successor Predecessor Three Months Ended March 31, 2016 Three Months Ended March 31, 2015 (in thousands) Revenue Income (Loss) from Operations Depreciation and Amortization Revenue Income (Loss) from Operations Depreciation and Amortization Domestic Offshore $ 12,379 $ (1,955 ) $ 1,893 $ 52,875 $ 3,830 $ 11,693 International Offshore 27,472 (151 ) 3,113 51,648 (20,852 ) 20,339 International Liftboats 11,014 (3,887 ) 2,571 18,096 (351 ) 4,432 $ 50,865 $ (5,993 ) $ 7,577 $ 122,619 $ (17,373 ) $ 36,464 Corporate — (8,269 ) — — (12,585 ) 754 Total Company $ 50,865 $ (14,262 ) $ 7,577 $ 122,619 $ (29,958 ) $ 37,218 Total Assets (in thousands) March 31, December 31, Domestic Offshore $ 280,235 $ 298,813 International Offshore 346,887 353,600 International Liftboats 171,549 164,814 Corporate 264,136 290,913 Total Company $ 1,062,807 $ 1,108,140</t>
  </si>
  <si>
    <t>Commitments and Contingencies Disclosure [Abstract]</t>
  </si>
  <si>
    <t>Commitments and Contingencies Rig Construction Contract In May 2014, the Company signed a rig construction contract with Jurong Shipyard Pte Ltd ("JSL") in Singapore to build a High Specification, Harsh Environment rig, Hercules Highlander , which is expected to be delivered in the second quarter of 2016. Subject to meeting the terms of the Escrow Agreement and the terms of the Forbearance Agreement and First Amendment to the Credit Agreement and related Amendment No. 1, the Escrowed Amount will be released and is to be used to finance the remaining installment payment on the Hercules Highlander and the expenses, costs and charges related to the construction and purchase of the Hercules Highlander . The shipyard cost of the rig is estimated at approximately $236 million . Including project management, spares, commissioning, mobilization and other costs, total delivery cost is estimated at approximately $272 million , of which approximately $208 million remains to be spent at March 31, 2016 . The total delivery cost estimate excludes any customer specific outfitting that is reimbursable to the Company, as well as capitalized interest. The Company paid $23.6 million , or 10% of the shipyard cost, to JSL in May 2014 and made a second 10% payment in May 2015 with the final 80% of the shipyard payment due upon delivery of the rig. $200.0 million of the proceeds from the Senior Secured Credit Facility were placed in an escrow account to be used to finance the remaining installment payment on the Hercules Highlander and the expenses, costs and charges related to the construction and purchase of the Hercules Highlander and are included in Restricted Cash on the Consolidated Balance Sheets as of March 31, 2016 and December 31, 2015. On April 18, 2016, the Company and certain of its subsidiaries entered into a Forbearance Agreement and First Amendment to the Credit Agreement. On April 28, 2016, the Loan Parties entered into Amendment No. 1 to Forbearance Agreement and First Amendment to Credit Agreement (“Amendment No. 1”) with the Agent and certain Lenders designated therein, which amends the Forbearance Agreement (See Note 1). During the Forbearance Period, the Company will not be able to receive any of the Escrowed Amount, and accordingly will not be able to accept delivery of the Hercules Highlander during this time . The Company is in communication with the shipyard and its customer regarding these matters. However, if the Company fails to take delivery of the Hercules Highlander by May 10, 2016, and is unable to obtain a waiver from the shipyard, the Company will be deemed to be in default of the rig construction contract which could result in a default under the Credit Agreement. Legal Proceedings The Company is involved in various claims and lawsuits in the normal course of business. As of March 31, 2016 , management did not believe any accruals were necessary in accordance with FASB ASC 450-20, Contingencies — Loss Contingencies . Say-on-Pay Litigation In June 2011, two separate shareholder derivative actions were filed purportedly on the Company’s behalf in response to its failure to receive a majority advisory “say-on-pay” vote in favor of the Company’s 2010 executive compensation. On June 8, 2011, the first action was filed in the District Court of Harris County, Texas, and on June 23, 2011, the second action was filed in the United States Court for the District of Delaware. Subsequently, on July 21, 2011, the plaintiff in the Harris County action filed a concurrent action in the United States District Court for the Southern District of Texas. Each action named the Company as a nominal defendant and certain of its officers and directors, as well as the Company’s Compensation Committee’s consultant, as defendants. Plaintiffs allege that the Company’s directors breached their fiduciary duty by approving excessive executive compensation for 2010, that the Compensation Committee consultant aided and abetted that breach of fiduciary duty, that the officer defendants were unjustly enriched by receiving the allegedly excessive compensation, and that the directors violated the federal securities laws by disseminating a materially false and misleading proxy. The plaintiffs seek damages in an unspecified amount on the Company’s behalf from the officer and director defendants, certain corporate governance actions, and an award of their costs and attorney’s fees. The Company and the other defendants have filed motions to dismiss these cases for failure to make demand upon the Company’s board and for failing to state a claim. On June 11, 2012, the plaintiff in the Harris County action voluntarily dismissed his action. On March 14, 2013, the Company's and the other defendants' motions to dismiss the Delaware federal action were granted. The motions to dismiss the Texas federal action are pending. The Company does not expect the ultimate outcome of the shareholder derivative lawsuit to have a material adverse effect on its consolidated results of operations, financial position or cash flows. Hercules 265 Litigation In January 2015, Cameron International Corporation (“Cameron”), and Axon Pressure Products, Inc. and Axon EP, Inc. (collectively “Axon”) filed third-party complaints against the Company in a subrogation action that Walter Oil &amp; Gas Corporation ("Walter") and its underwriters, together with Walter’s working interest partners, Tana Exploration Company, LLC and Helis Oil &amp; Gas Company, LLC, filed against Cameron and Axon, among others, to recover an undisclosed amount of damages relating to the well control incident at South Timbalier 220 involving the Hercules 265 . In response to Cameron and Axon's third-party complaints, the Company filed counterclaims against Cameron and Axon pursuing contribution and related claims. Subsequently, Walter dismissed Cameron from the subrogation action. Separately, Cameron and Axon have filed answers and claims in a limitation of liability action that the Company filed relating to the incident. In response, the Company filed counterclaims against Axon and Cameron pursuing contribution and related claims. After Walter and the other plaintiffs in the subrogation matter dismissed Cameron, Hercules and Cameron mutually dismissed all claims against each other in both the limitation of liability and subrogation actions. The Company has tendered defense and indemnity to Walter for the remaining claims asserted by Axon and other costs and/or liabilities arising from the incident, pursuant to the terms of the drilling contract between the Company and Walter. Until such time as Walter accepts the tender, the Company will vigorously defend the claims. Settlement of Contractual Dispute In August 2015, the Company agreed to a settlement of a contractual dispute relating to the sale of certain of our assets in 2006, pursuant to which settlement the Company received a $5.2 million payment in October 2015. The Company and its subsidiaries are involved in a number of other lawsuits, all of which have arisen in the ordinary course of business. The Company does not believe that the ultimate liability, if any, resulting from any such other pending litigation will have a material adverse effect on its business or consolidated financial statements. The Company cannot predict with certainty the outcome or effect of any of the litigation matters specifically described above or of any other pending litigation. There can be no assurance that the Company’s belief or expectations as to the outcome or effect of any lawsuit or other litigation matter will prove correct, and the eventual outcome of these matters could materially differ from management’s current estimates. Insurance and Indemnity The Company maintains insurance coverage that includes coverage for physical damage, third-party liability, workers’ compensation and employer’s liability, general liability, vessel pollution and other coverages. Effective May 1, 2015 , the terms of the Company's key insurance policies are as described below. The Company’s insurance policies typically consist of twelve-month policy periods. Effective May 1, 2016, the Company completed the annual renewal of all of its key insurance policies (See Note 11). The Company’s drilling contracts provide for varying levels of indemnification from its customers, including for well control and subsurface risks, and in most cases, may require the Company to indemnify its customers for certain liabilities. Under the Company’s drilling contracts, liability with respect to personnel and property is customarily assigned on a “knock-for-knock” basis, which means that the Company and its customers assume liability for their respective personnel and property, regardless of how the loss or damage to the personnel and property may be caused, and even if the Company is grossly negligent. However, some of the Company's customers have been reluctant to extend their indemnity obligations in instances where the Company is grossly negligent. The Company’s customers typically assume responsibility for and agree to indemnify the Company from any loss or liability resulting from pollution or contamination, including clean-up and removal and third-party damages arising from operations under the contract and originating below the surface of the water, including as a result of blowouts or cratering of the well (“Blowout Liability”). The customer’s assumption for Blowout Liability may, in certain circumstances, be contractually limited or could be determined to be unenforceable in the event of the Company’s gross negligence, willful misconduct or other egregious conduct. In addition, the Company may not be indemnified for statutory penalties and punitive damages relating to such pollution or contamination events. The Company generally indemnifies the customer for the consequences of spills of industrial waste or other liquids originating solely above the surface of the water and emanating from its rigs or vessels. Control-of-well events generally include an unintended flow from the well that cannot be contained by equipment on site (e.g., a blow-out preventer), by increasing the weight of the drilling fluid, or that does not naturally close itself off through what is typically described as "bridging over". The Company carries a contractor’s extra expense policy with $50.0 million primary liability coverage for well control costs, pollution and expenses incurred to redrill wild or lost wells, with excess liability coverage up to $200.0 million for pollution liability that is covered in the primary policy. Additionally, the Company carries a contractor's expense policy for the Hercules Triumph and Hercules Resilience with $50.0 million primary liability coverage for well control costs, pollution and expenses incurred to redrill wild or lost wells, with excess coverage up to $25.0 million for pollution liability that is covered in the primary policy. The policies are subject to exclusions, limitations, deductibles, self-insured retention and other conditions, including the requirement for Company gross negligence or willful misconduct. Adequacy of Insurance Coverage The Company is responsible for the deductible portion of its insurance coverage. Management believes adequate accruals have been made on known and estimated exposures up to the deductible portion of the Company’s insurance coverage. Management believes that claims and liabilities in excess of the amounts accrued are adequately insured. However, the Company’s insurance is subject to exclusions and limitations, and there is no assurance that such coverage will adequately protect the Company against liability from all potential consequences. In addition, there is no assurance of renewal or the ability to obtain coverage acceptable to the Company in the future. Hercules 265 Incident and Settlement of Property Damage Insurance Claim In July 2013 , the Company's jackup drilling rig Hercules 265 , a 250' mat-supported cantilevered unit operating in the U.S. Gulf of Mexico Outer Continental Shelf lease block South Timbalier 220, experienced a well control incident. The rig sustained substantial damage in the incident and the Company's insurance underwriters determined that the rig was a constructive total loss. The cause of the incident is unknown. The Company has removal of wreck coverage for this incident up to a total amount of $110.0 million . During the first and second quarters of 2015, the Company received $2.4 million and $1.1 million , respectively, in gross proceeds from the insurance underwriters as reimbursement for a portion of the wreck removal and related costs incurred to date. The Company and its insurance underwriters continue to negotiate the insurance recovery amounts for costs related to the salvage of the rig and certain other insured losses. Sales and Use Tax Audits Certain of the Company’s legal entities are under audit by various taxing authorities for several prior-year periods. These audits are ongoing and the Company is working to resolve all relevant issues. The Company has an accrual of $10.2 million and $10.0 million related to these sales and use tax matters, which is included in Accrued Liabilities on the Consolidated Balance Sheets as of March 31, 2016 and December 31, 2015 , respectively.</t>
  </si>
  <si>
    <t>Accounting Pronouncements</t>
  </si>
  <si>
    <t>New Accounting Pronouncements and Changes in Accounting Principles [Abstract]</t>
  </si>
  <si>
    <t>Accounting Pronouncements In May 2014, the FASB issued Accounting Standards Update ("ASU") No. 2014-09, Revenue from Contracts with Customers (Topic 606), which supersedes the revenue recognition requirements in Topic 605 , Revenue Recognition, and most industry-specific guidance. This ASU is based on the principle that revenue is recognized to depict the transfer of promised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Adoption is permitted under the ASU using either a full or modified retrospective application approach. In August 2015, the FASB issued ASU No. 2015-14, Revenue from Contracts with Customers (Topic 606): Deferral of the Effective Date , which defers the effective date of ASU No. 2014-09 for all entities by one year and makes it effective for public entities to annual reporting periods beginning after December 15, 2017, including interim reporting periods within that reporting period. Early application is permitted only as of annual reporting periods beginning after December 15, 2016, including interim reporting periods within that reporting period. The Company is in the process of evaluating the impact on its consolidated financial statements. In August 2014, the FASB issued ASU No. 2014-15, Presentation of Financial Statements - Going Concern (Subtopic 205-40): Disclosure of Uncertainties about an Entity's Ability to Continue as a Going Concern . This ASU provides guidance on management's responsibility to evaluate whether there is substantial doubt about an entity's ability to continue as a going concern and in certain circumstances to provide related footnote disclosures. The ASU is effective for the annual period ending after December 15, 2016, and for annual and interim periods thereafter. Early adoption is permitted. The Company is in the process of evaluating the impact on its consolidated financial statements. In February 2016, the FASB issued ASU No. 2016-02, Leases (Topic 842). The FASB is issuing this ASU to increase transparency and comparability among organizations by recognizing lease assets and lease liabilities on the balance sheet and disclosing key information about leasing arrangements. The core principle of Topic 842 is that a lessee should recognize in the statement of financial position a liability to make lease payments (the lease liability) and a right-of-use asset representing its right to use the underlying asset for the lease term. Under previous Generally Accepted Accounting Principles, lessees did not recognize lease assets and lease liabilities for those leases classified as operating leases. The ASU is effective for fiscal years beginning after December 15, 2018, including interim periods within those fiscal years. Early adoption of this amendment is permitted. The Company is in the process of evaluating the impact of this accounting standard on its consolidated financial statements.</t>
  </si>
  <si>
    <t>Subsequent Events</t>
  </si>
  <si>
    <t>Subsequent Events [Abstract]</t>
  </si>
  <si>
    <t>Subsequent Events Forbearance Agreement and First Amendment to the Credit Agreement and Amendment No. 1 to Forbearance Agreement and First Amendment to Credit Agreement On April 18, 2016, the Company (or the "Borrower") and certain of its subsidiaries (the “Loan Parties”) entered into a Forbearance Agreement and First Amendment to the Credit Agreement (the “Amendment”), with Jefferies Finance LLC, (the "Agent") for itself and certain financial institutions (the "Lenders"). On April 28, 2016, the Loan Parties entered into Amendment No. 1 to Forbearance Agreement and First Amendment to Credit Agreement (“Amendment No. 1”) with the Agent and certain Lenders designated therein, which amends the Forbearance Agreement to extend the Forbearance Period (See Note 1). Insurance Renewal The Company maintains insurance coverage that includes coverage for physical damage, third-party liability, workers’ compensation and employer’s liability, general liability, vessel pollution and other coverages. The Company has completed the renewal of all its key insurance policies for the period beginning May 1, 2016. Per the terms of the renewal, effective May 1, 2016, the Company carries a contractor’s extra expense policy with $50.0 million primary liability coverage for well control costs, pollution and expenses incurred to redrill wild or lost wells, with excess liability coverage up to $250.0 million for pollution liability that is covered as per policy conditions. Additionally, the Company carries a contractor's expense policy for the Hercules Triumph and Hercules Resilience with $50.0 million primary liability coverage for well control costs, pollution and expenses incurred to redrill wild or lost wells, with excess coverage up to $250.0 million for pollution liability that is covered as per policy conditions. The policies are subject to exclusions, limitations, deductibles, self-insured retention and other conditions, including the requirement for Company gross negligence or willful misconduct.</t>
  </si>
  <si>
    <t>Earnings Per Share (Policies)</t>
  </si>
  <si>
    <t>The Company calculates basic earnings per share by dividing net income (loss) by the weighted average number of shares outstanding. Diluted earnings per share is computed by dividing net income by the weighted average number of shares outstanding during the period as adjusted for the dilutive effect of the Company’s stock equivalents, which for the Predecessor included stock option, time-based restricted stock and performance-based restricted stock awards and for the Successor included time-based restricted stock awards and warrants. The effect of stock equivalents is not included in the computation for periods in which a net loss occurs, because to do so would be anti-dilutive. The Company's diluted earnings per share calculation for the three months ended March 31, 2016 and 2015 excludes 5.2 million and 6.0 million stock equivalents, respectively, that would have potentially been included if the Company had generated net income for the respective period but are excluded as the Company generated a net loss for the respective period.</t>
  </si>
  <si>
    <t>Fair Value Measurements (Policies)</t>
  </si>
  <si>
    <t>Fair value measurements are generally based upon observable and unobservable inputs. Observable inputs reflect market data obtained from independent sources, while unobservable inputs reflect the Company’s view of market assumptions in the absence of observable market information. The Company utilizes valuation techniques that maximize the use of observable inputs and minimize the use of unobservable inputs. The Company uses the fair value hierarchy included in Financial Accounting Standards Board ("FASB") Accounting Standards Codification ("ASC") 820-10, Fair Value Measurements and Disclosure , which is intended to increase consistency and comparability in fair value measurements and related disclosures. The fair value hierarchy consists of the following three levels: Level 1 — Inputs are quoted prices in active markets for identical assets or liabilities.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significant inputs or value drivers are unobservable. The fair value of the embedded put option derivative was estimated using the “with” and “without” method. Using this methodology, the Senior Secured Credit Facility is first valued with the embedded derivative (the “with” scenario) and subsequently valued without the embedded derivative (the “without” scenario). The fair value of the embedded put option derivative is estimated as the difference between the fair value of the Senior Secured Credit Facility in the “with” and “without” scenarios. The fair value of the Senior Secured Credit Facility in the “with” and “without” scenarios was estimated using an Income Approach. Specifically, to estimate the fair value of the Senior Secured Credit Facility, the expected cash flows were modeled over the life of the debt. The significant assumptions used in the valuation of the embedded put option derivative are: the fair value of the Senior Secured Credit Facility, the expected recovery rate, the risk-neutral probability of default, and the risk-free rate (Level 3).</t>
  </si>
  <si>
    <t>Supplemental Financial Information (Tables)</t>
  </si>
  <si>
    <t>Schedule of Other Current Liabilities</t>
  </si>
  <si>
    <t>Other current liabilities consisted of the following: March 31, December 31, 2016 2015 (in thousands) Other Current Liabilities: Embedded Put Option Derivative $ 11,695 $ — Other 5,638 6,148 $ 17,333 $ 6,148</t>
  </si>
  <si>
    <t>Derivative Instrument (Tables)</t>
  </si>
  <si>
    <t>Schedule of Fair Value of Derivative Instrument, Balance Sheet Classification</t>
  </si>
  <si>
    <t>The following table provides the fair value of the Company’s derivative: Fair Value Balance Sheet Classification March 31, 2016 December 31, 2015 (in thousands) Derivative: Embedded Put Option Derivative Other Current Liabilities $ 11,695 $ — Other Liabilities — 13,340 Total $ 11,695 $ 13,340</t>
  </si>
  <si>
    <t>Schedule of Derivative Effect on Consolidated Statements of Operations</t>
  </si>
  <si>
    <t>The following table provides the effect of the Company’s derivative on the Consolidated Statements of Operations: Three Months Derivative I. II. (in thousands) Embedded Put Option Derivative Other Income (Expense) $ 1,645 I. Classification of Gain (Loss) Recognized in Income (Loss) on Derivative II. Amount of Gain (Loss) Recognized in Income (Loss) on Derivative</t>
  </si>
  <si>
    <t>Fair Value Measurements (Tables)</t>
  </si>
  <si>
    <t>Liability Measured at Fair Value on a Recurring Basis</t>
  </si>
  <si>
    <t>The following table represents the Company’s derivative liability measured at fair value on a recurring basis as of March 31, 2016 and December 31, 2015 : Embedded Put Option Derivative Total Fair Value Measurement Quoted Prices in Active Markets for Identical Asset or Liability (Level 1) Significant Other Observable Inputs (Level 2) Significant Unobservable Inputs (Level 3) (in thousands) March 31, 2016 $ 11,695 $ — $ — $ 11,695 December 31, 2015 13,340 — — 13,340</t>
  </si>
  <si>
    <t>Level 3 Liability Measured at Fair Value on a Recurring Basis Rollforward</t>
  </si>
  <si>
    <t>The following table represents a summary of the changes in the fair value of the Company’s derivative liability classified as Level 3: Three Months (in thousands) Balance, beginning of period $ 13,340 Unrealized gain included in earnings (1,645 ) Balance, end of period $ 11,695</t>
  </si>
  <si>
    <t>Carrying Value and Fair Value of the Company's Long-Term Debt Instrument</t>
  </si>
  <si>
    <t>The following table provides the carrying value and fair value of the Company’s long-term debt instrument: March 31, 2016 December 31, 2015 Carrying Value Fair Value Carrying Value Fair Value (in millions) Senior Secured Credit Facility, due May 2020 $ 429.9 $ 312.3 $ 428.7 $ 315.9</t>
  </si>
  <si>
    <t>Segments (Tables)</t>
  </si>
  <si>
    <t>Information Regarding Reportable Segments</t>
  </si>
  <si>
    <t>Specific to the Perisai Agreement, the Company recognized the following results in its International Offshore segment: Successor Predecessor (in millions) Three Months Three Months Revenue $ 2.4 $ 4.2 Operating Expenses 1.6 2.6 Information regarding the Company's reportable segments is as follows: Successor Predecessor Three Months Ended March 31, 2016 Three Months Ended March 31, 2015 (in thousands) Revenue Income (Loss) from Operations Depreciation and Amortization Revenue Income (Loss) from Operations Depreciation and Amortization Domestic Offshore $ 12,379 $ (1,955 ) $ 1,893 $ 52,875 $ 3,830 $ 11,693 International Offshore 27,472 (151 ) 3,113 51,648 (20,852 ) 20,339 International Liftboats 11,014 (3,887 ) 2,571 18,096 (351 ) 4,432 $ 50,865 $ (5,993 ) $ 7,577 $ 122,619 $ (17,373 ) $ 36,464 Corporate — (8,269 ) — — (12,585 ) 754 Total Company $ 50,865 $ (14,262 ) $ 7,577 $ 122,619 $ (29,958 ) $ 37,218 Total Assets (in thousands) March 31, December 31, Domestic Offshore $ 280,235 $ 298,813 International Offshore 346,887 353,600 International Liftboats 171,549 164,814 Corporate 264,136 290,913 Total Company $ 1,062,807 $ 1,108,140</t>
  </si>
  <si>
    <t>General (Details)</t>
  </si>
  <si>
    <t>Dec. 31, 2015USD ($)</t>
  </si>
  <si>
    <t>Mar. 31, 2016USD ($)liftboatRig</t>
  </si>
  <si>
    <t>Nov. 06, 2015USD ($)</t>
  </si>
  <si>
    <t>Aug. 13, 2015subsidiary</t>
  </si>
  <si>
    <t>Property, Plant and Equipment [Line Items]</t>
  </si>
  <si>
    <t>Number of Jackup Rigs Operated</t>
  </si>
  <si>
    <t>Number Of Jackup Rigs Marketed</t>
  </si>
  <si>
    <t>Number Of Jackup Rigs Cold Stacked</t>
  </si>
  <si>
    <t>Number of Liftboat Vessels Operated | liftboat</t>
  </si>
  <si>
    <t>Number Of Liftboats Marketed | liftboat</t>
  </si>
  <si>
    <t>Number Of Liftboat Vessels Cold Stacked | liftboat</t>
  </si>
  <si>
    <t>Number Of Domestic Subsidiaries Not Party To Bankruptcy Filing | subsidiary</t>
  </si>
  <si>
    <t>Number of Jackup Rigs Being Cold Stacked</t>
  </si>
  <si>
    <t>Number of Jackup Rigs Being Warm Stacked</t>
  </si>
  <si>
    <t>Asset under Construction</t>
  </si>
  <si>
    <t>Hercules 261 and Hercules 262 | Saudi Aramco</t>
  </si>
  <si>
    <t>Contracted Day Rate (dollars per day) | $</t>
  </si>
  <si>
    <t>Hercules 266 | Saudi Aramco</t>
  </si>
  <si>
    <t>Senior Secured Credit Facility, due May 2020</t>
  </si>
  <si>
    <t>Accelerated Debt Premium Percentage</t>
  </si>
  <si>
    <t>3.00%</t>
  </si>
  <si>
    <t>Debt Instrument, Face Amount | $</t>
  </si>
  <si>
    <t>Potential debt premium for alleged debt default as of April 15, 2016 | $</t>
  </si>
  <si>
    <t>Supplemental Financial Information - Schedule of Other Current Liabilities (Details) - USD ($) $ in Thousands</t>
  </si>
  <si>
    <t>Embedded Put Option Derivative</t>
  </si>
  <si>
    <t>Earnings Per Share (Details) - Equity-Related Securities - shares shares in Millions</t>
  </si>
  <si>
    <t>Antidilutive Securities Excluded from Computation of Earnings Per Share [Line Items]</t>
  </si>
  <si>
    <t>Antidilutive stock equivalents excluded from computation of earnings per share (in shares)</t>
  </si>
  <si>
    <t>Debt (Details) - USD ($) $ in Thousands</t>
  </si>
  <si>
    <t>Nov. 06, 2015</t>
  </si>
  <si>
    <t>Debt Instrument [Line Items]</t>
  </si>
  <si>
    <t>Derivative</t>
  </si>
  <si>
    <t>Debt Instrument, Face Amount</t>
  </si>
  <si>
    <t>Potential debt premium for alleged debt default as of April 15, 2016</t>
  </si>
  <si>
    <t>Debt Instrument, Original Issue Discount Percentage</t>
  </si>
  <si>
    <t>Net proceeds from Senior Secured Credit Facility</t>
  </si>
  <si>
    <t>Fees related to debt issuance</t>
  </si>
  <si>
    <t>Loans Payable, Fair Value Disclosure</t>
  </si>
  <si>
    <t>Debt Instrument, Expected Life</t>
  </si>
  <si>
    <t>4 years 6 months</t>
  </si>
  <si>
    <t>November 6, 2015 to June 30, 2016 | Senior Secured Credit Facility, due May 2020</t>
  </si>
  <si>
    <t>Debt Instrument, Minimum Liquidity</t>
  </si>
  <si>
    <t>July 1, 2016 to December 31, 2016 | Senior Secured Credit Facility, due May 2020</t>
  </si>
  <si>
    <t>January 1, 2017 to June 30, 2017 | Senior Secured Credit Facility, due May 2020</t>
  </si>
  <si>
    <t>July 1, 2017 and thereafter | Senior Secured Credit Facility, due May 2020</t>
  </si>
  <si>
    <t>Fiscal Quarter Ending March 31, 2017 | Senior Secured Credit Facility, due May 2020</t>
  </si>
  <si>
    <t>Debt Instrument, Maximum Secured Leverage Ratio</t>
  </si>
  <si>
    <t>600.00%</t>
  </si>
  <si>
    <t>Fiscal Quarter Ending June 30, 2017 | Senior Secured Credit Facility, due May 2020</t>
  </si>
  <si>
    <t>500.00%</t>
  </si>
  <si>
    <t>Fiscal Quarter Ending September 30, 2017 | Senior Secured Credit Facility, due May 2020</t>
  </si>
  <si>
    <t>400.00%</t>
  </si>
  <si>
    <t>Fiscal Quarter Ending December 31, 2017 and thereafter | Senior Secured Credit Facility, due May 2020</t>
  </si>
  <si>
    <t>350.00%</t>
  </si>
  <si>
    <t>Reorganization Adjustments | Senior Secured Credit Facility, due May 2020</t>
  </si>
  <si>
    <t>Derivative Instrument - Schedule of Fair Value of Derivative Instrument, Balance Sheet Classification (Details) - USD ($) $ in Thousands</t>
  </si>
  <si>
    <t>Derivatives, Fair Value [Line Items]</t>
  </si>
  <si>
    <t>Other Noncurrent Liabilities</t>
  </si>
  <si>
    <t>Derivative Instrument - Schedule of Derivative Effect on Consolidated Statements of Operations (Details) $ in Thousands</t>
  </si>
  <si>
    <t>Mar. 31, 2016USD ($)</t>
  </si>
  <si>
    <t>Other Income (Expense)</t>
  </si>
  <si>
    <t>Derivative Instruments, Gain (Loss) [Line Items]</t>
  </si>
  <si>
    <t>Amount of Gain (Loss) Recognized on Embedded Derivative</t>
  </si>
  <si>
    <t>Fair Value Measurements - Liability Measured at Fair Value on a Recurring Basis (Details) - USD ($) $ in Thousands</t>
  </si>
  <si>
    <t>Fair Value, Assets and Liabilities Measured on Recurring and Nonrecurring Basis [Line Items]</t>
  </si>
  <si>
    <t>Fair Value, Measurements, Recurring</t>
  </si>
  <si>
    <t>Fair Value, Measurements, Recurring | Fair Value, Inputs, Level 1</t>
  </si>
  <si>
    <t>Fair Value, Measurements, Recurring | Fair Value, Inputs, Level 2</t>
  </si>
  <si>
    <t>Fair Value, Measurements, Recurring | Fair Value, Inputs, Level 3</t>
  </si>
  <si>
    <t>Fair Value Measurements - Level 3 Liability Measured at Fair Value on a Recurring Basis Rollfward (Details) - Derivative Liability $ in Thousands</t>
  </si>
  <si>
    <t>Fair Value, Liabilities Measured on Recurring Basis, Unobservable Input Reconciliation, Calculation [Roll Forward]</t>
  </si>
  <si>
    <t>Balance, beginning of period</t>
  </si>
  <si>
    <t>Unrealized gain included in earnings</t>
  </si>
  <si>
    <t>Balance, end of period</t>
  </si>
  <si>
    <t>Fair Value Measurements - Carrying Value and Fair Value of the Company's Long-Term Debt Instrument (Details) - Senior Secured Credit Facility, due May 2020 - USD ($) $ in Thousands</t>
  </si>
  <si>
    <t>Fair Value, Balance Sheet Grouping, Financial Statement Captions [Line Items]</t>
  </si>
  <si>
    <t>Maturity date</t>
  </si>
  <si>
    <t>2020-05</t>
  </si>
  <si>
    <t>Carrying Value</t>
  </si>
  <si>
    <t>Fair Value, Inputs, Level 2 | Fair Value</t>
  </si>
  <si>
    <t>Fair Value Measurements - Additional Information (Details) - Embedded Derivative Financial Instrument - Fair Value, Inputs, Level 3</t>
  </si>
  <si>
    <t>Lower Limit</t>
  </si>
  <si>
    <t>Fair Value Inputs, Liabilities, Quantitative Information [Line Items]</t>
  </si>
  <si>
    <t>Fair Value Inputs, Market Price Percentage</t>
  </si>
  <si>
    <t>71.00%</t>
  </si>
  <si>
    <t>Fair Value Inputs, Expected Recovery Rate</t>
  </si>
  <si>
    <t>21.50%</t>
  </si>
  <si>
    <t>Fair Value Assumptions, Risk Free Interest Rate</t>
  </si>
  <si>
    <t>0.18%</t>
  </si>
  <si>
    <t>Upper Limit</t>
  </si>
  <si>
    <t>73.00%</t>
  </si>
  <si>
    <t>29.50%</t>
  </si>
  <si>
    <t>1.07%</t>
  </si>
  <si>
    <t>Income Taxes (Details) $ in Millions</t>
  </si>
  <si>
    <t>Mar. 31, 2015USD ($)</t>
  </si>
  <si>
    <t>Income Tax Contingency [Line Items]</t>
  </si>
  <si>
    <t>Tax benefit as a result of the tolling of a statute of limitations</t>
  </si>
  <si>
    <t>Segments - Information Regarding Reportable Segments (Details) - USD ($) $ in Thousands</t>
  </si>
  <si>
    <t>Segment Reporting Information [Line Items]</t>
  </si>
  <si>
    <t>Domestic Offshore</t>
  </si>
  <si>
    <t>International Offshore</t>
  </si>
  <si>
    <t>International Liftboats</t>
  </si>
  <si>
    <t>Corporate</t>
  </si>
  <si>
    <t>Operating expenses</t>
  </si>
  <si>
    <t>Income (Loss) from Operations</t>
  </si>
  <si>
    <t>Successor | Domestic Offshore</t>
  </si>
  <si>
    <t>Successor | International Offshore</t>
  </si>
  <si>
    <t>Successor | International Liftboats</t>
  </si>
  <si>
    <t>Successor | All Segments Excluding Corporate</t>
  </si>
  <si>
    <t>Successor | Corporate</t>
  </si>
  <si>
    <t>Successor | Perisai | International Offshore</t>
  </si>
  <si>
    <t>Predecessor | Domestic Offshore</t>
  </si>
  <si>
    <t>Predecessor | International Offshore</t>
  </si>
  <si>
    <t>Predecessor | International Liftboats</t>
  </si>
  <si>
    <t>Predecessor | All Segments Excluding Corporate</t>
  </si>
  <si>
    <t>Predecessor | Corporate</t>
  </si>
  <si>
    <t>Predecessor | Perisai | International Offshore</t>
  </si>
  <si>
    <t>Segments - Additional Information (Details)</t>
  </si>
  <si>
    <t>1 Months Ended</t>
  </si>
  <si>
    <t>Aug. 31, 2014</t>
  </si>
  <si>
    <t>Nov. 30, 2013Rig</t>
  </si>
  <si>
    <t>Mar. 31, 2016Operating_segment</t>
  </si>
  <si>
    <t>Number of reportable business segments | Operating_segment</t>
  </si>
  <si>
    <t>Perisai</t>
  </si>
  <si>
    <t>Number of jackup rigs marketed, managed and operated | Rig</t>
  </si>
  <si>
    <t>Daily operational fee, percentage of rig based EBITDA</t>
  </si>
  <si>
    <t>12.00%</t>
  </si>
  <si>
    <t>Malaysia | Perisai</t>
  </si>
  <si>
    <t>Duration of drilling contract (in years)</t>
  </si>
  <si>
    <t>3 years</t>
  </si>
  <si>
    <t>Commitments and Contingencies (Details) $ in Thousands</t>
  </si>
  <si>
    <t>Oct. 31, 2015USD ($)</t>
  </si>
  <si>
    <t>May. 31, 2014USD ($)</t>
  </si>
  <si>
    <t>Jun. 30, 2011action</t>
  </si>
  <si>
    <t>Jun. 30, 2015USD ($)</t>
  </si>
  <si>
    <t>May. 31, 2015</t>
  </si>
  <si>
    <t>Contingencies And Commitments [Line Items]</t>
  </si>
  <si>
    <t>Number of shareholder derivative actions | action</t>
  </si>
  <si>
    <t>Proceeds from settlement of contractual dispute</t>
  </si>
  <si>
    <t>Primary liability coverage of contractor extra expense</t>
  </si>
  <si>
    <t>Excess liability coverage for pollution liability</t>
  </si>
  <si>
    <t>Accrued liabilities, sales and use audit</t>
  </si>
  <si>
    <t>Hercules Highlander</t>
  </si>
  <si>
    <t>Estimated shipyard cost of rig</t>
  </si>
  <si>
    <t>Estimated delivery cost of rig</t>
  </si>
  <si>
    <t>Estimated delivery cost of rig, remaining to be spent</t>
  </si>
  <si>
    <t>Capital expenditures</t>
  </si>
  <si>
    <t>Amount of shipyard cost paid (as a percent)</t>
  </si>
  <si>
    <t>10.00%</t>
  </si>
  <si>
    <t>Estimated shipyard cost due upon delivery of rig (as a percent)</t>
  </si>
  <si>
    <t>80.00%</t>
  </si>
  <si>
    <t>Hercules Highlander | Restricted Cash</t>
  </si>
  <si>
    <t>Hercules Triumph</t>
  </si>
  <si>
    <t>Hercules Resilience</t>
  </si>
  <si>
    <t>Removal of wreck coverage for the Hercules 265 incident</t>
  </si>
  <si>
    <t>Subsequent Events (Details) - USD ($) $ in Millions</t>
  </si>
  <si>
    <t>May. 05, 2016</t>
  </si>
  <si>
    <t>Subsequent Event [Line Items]</t>
  </si>
  <si>
    <t>Subsequent Event</t>
  </si>
  <si>
    <t>Hercules Triumph | Subsequent Event</t>
  </si>
  <si>
    <t>Hercules Resilience | Subsequent Event</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Hercules &quot;#,##0_);_(&quot;Hercules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330849</v>
      </c>
    </row>
    <row spans="1:3" r="12">
      <c s="4" r="A12" t="s">
        <v>19</v>
      </c>
      <c s="4" r="B12" t="s">
        <v>20</v>
      </c>
    </row>
    <row spans="1:3" r="13">
      <c s="4" r="A13" t="s">
        <v>21</v>
      </c>
      <c s="4" r="B13" t="s">
        <v>22</v>
      </c>
    </row>
    <row spans="1:3" r="14">
      <c s="4" r="A14" t="s">
        <v>23</v>
      </c>
      <c s="6" r="C14" t="n">
        <v>199888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12</v>
      </c>
      <c s="2" r="B1" t="s">
        <v>1</v>
      </c>
    </row>
    <row spans="1:2" r="2">
      <c s="2" r="B2" t="s">
        <v>2</v>
      </c>
    </row>
    <row spans="1:2" r="3">
      <c s="3" r="A3" t="s">
        <v>113</v>
      </c>
    </row>
    <row spans="1:2" r="4">
      <c s="4" r="A4" t="s">
        <v>112</v>
      </c>
      <c s="4" r="B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15</v>
      </c>
      <c s="2" r="B1" t="s">
        <v>1</v>
      </c>
    </row>
    <row spans="1:2" r="2">
      <c s="2" r="B2" t="s">
        <v>2</v>
      </c>
    </row>
    <row spans="1:2" r="3">
      <c s="3" r="A3" t="s">
        <v>116</v>
      </c>
    </row>
    <row spans="1:2" r="4">
      <c s="4" r="A4" t="s">
        <v>115</v>
      </c>
      <c s="4" r="B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18</v>
      </c>
      <c s="2" r="B1" t="s">
        <v>1</v>
      </c>
    </row>
    <row spans="1:2" r="2">
      <c s="2" r="B2" t="s">
        <v>2</v>
      </c>
    </row>
    <row spans="1:2" r="3">
      <c s="3" r="A3" t="s">
        <v>119</v>
      </c>
    </row>
    <row spans="1:2" r="4">
      <c s="4" r="A4" t="s">
        <v>118</v>
      </c>
      <c s="4" r="B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44</v>
      </c>
      <c s="2" r="B1" t="s">
        <v>1</v>
      </c>
    </row>
    <row spans="1:2" r="2">
      <c s="2" r="B2" t="s">
        <v>2</v>
      </c>
    </row>
    <row spans="1:2" r="3">
      <c s="3" r="A3" t="s">
        <v>124</v>
      </c>
    </row>
    <row spans="1:2" r="4">
      <c s="4" r="A4" t="s">
        <v>44</v>
      </c>
      <c s="4" r="B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2</v>
      </c>
      <c s="2" r="B1" t="s">
        <v>1</v>
      </c>
    </row>
    <row spans="1:2" r="2">
      <c s="2" r="B2" t="s">
        <v>2</v>
      </c>
    </row>
    <row spans="1:2" r="3">
      <c s="3" r="A3" t="s">
        <v>107</v>
      </c>
    </row>
    <row spans="1:2" r="4">
      <c s="4" r="A4" t="s">
        <v>106</v>
      </c>
      <c s="4" r="B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34</v>
      </c>
      <c s="2" r="B1" t="s">
        <v>1</v>
      </c>
    </row>
    <row spans="1:2" r="2">
      <c s="2" r="B2" t="s">
        <v>2</v>
      </c>
    </row>
    <row spans="1:2" r="3">
      <c s="3" r="A3" t="s">
        <v>116</v>
      </c>
    </row>
    <row spans="1:2" r="4">
      <c s="4" r="A4" t="s">
        <v>115</v>
      </c>
      <c s="4" r="B4" t="s">
        <v>1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6</v>
      </c>
      <c s="2" r="B1" t="s">
        <v>1</v>
      </c>
    </row>
    <row spans="1:2" r="2">
      <c s="2" r="B2" t="s">
        <v>2</v>
      </c>
    </row>
    <row spans="1:2" r="3">
      <c s="3" r="A3" t="s">
        <v>104</v>
      </c>
    </row>
    <row spans="1:2" r="4">
      <c s="4" r="A4" t="s">
        <v>137</v>
      </c>
      <c s="4" r="B4" t="s">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96715</v>
      </c>
      <c s="7" r="C3" t="n">
        <v>330780</v>
      </c>
    </row>
    <row spans="1:3" r="4">
      <c s="4" r="A4" t="s">
        <v>28</v>
      </c>
      <c s="6" r="B4" t="n">
        <v>56322</v>
      </c>
      <c s="6" r="C4" t="n">
        <v>63668</v>
      </c>
    </row>
    <row spans="1:3" r="5">
      <c s="4" r="A5" t="s">
        <v>29</v>
      </c>
      <c s="6" r="B5" t="n">
        <v>7527</v>
      </c>
      <c s="6" r="C5" t="n">
        <v>11740</v>
      </c>
    </row>
    <row spans="1:3" r="6">
      <c s="4" r="A6" t="s">
        <v>30</v>
      </c>
      <c s="6" r="B6" t="n">
        <v>3955</v>
      </c>
      <c s="6" r="C6" t="n">
        <v>4015</v>
      </c>
    </row>
    <row spans="1:3" r="7">
      <c s="4" r="A7" t="s">
        <v>31</v>
      </c>
      <c s="6" r="B7" t="n">
        <v>364519</v>
      </c>
      <c s="6" r="C7" t="n">
        <v>410203</v>
      </c>
    </row>
    <row spans="1:3" r="8">
      <c s="4" r="A8" t="s">
        <v>32</v>
      </c>
      <c s="6" r="B8" t="n">
        <v>465752</v>
      </c>
      <c s="6" r="C8" t="n">
        <v>465497</v>
      </c>
    </row>
    <row spans="1:3" r="9">
      <c s="4" r="A9" t="s">
        <v>33</v>
      </c>
      <c s="6" r="B9" t="n">
        <v>200000</v>
      </c>
      <c s="6" r="C9" t="n">
        <v>200000</v>
      </c>
    </row>
    <row spans="1:3" r="10">
      <c s="4" r="A10" t="s">
        <v>34</v>
      </c>
      <c s="6" r="B10" t="n">
        <v>32536</v>
      </c>
      <c s="6" r="C10" t="n">
        <v>32440</v>
      </c>
    </row>
    <row spans="1:3" r="11">
      <c s="4" r="A11" t="s">
        <v>35</v>
      </c>
      <c s="6" r="B11" t="n">
        <v>1062807</v>
      </c>
      <c s="6" r="C11" t="n">
        <v>1108140</v>
      </c>
    </row>
    <row spans="1:3" r="12">
      <c s="3" r="A12" t="s">
        <v>36</v>
      </c>
    </row>
    <row spans="1:3" r="13">
      <c s="4" r="A13" t="s">
        <v>37</v>
      </c>
      <c s="6" r="B13" t="n">
        <v>429908</v>
      </c>
      <c s="6" r="C13" t="n">
        <v>0</v>
      </c>
    </row>
    <row spans="1:3" r="14">
      <c s="4" r="A14" t="s">
        <v>38</v>
      </c>
      <c s="6" r="B14" t="n">
        <v>30514</v>
      </c>
      <c s="6" r="C14" t="n">
        <v>43616</v>
      </c>
    </row>
    <row spans="1:3" r="15">
      <c s="4" r="A15" t="s">
        <v>39</v>
      </c>
      <c s="6" r="B15" t="n">
        <v>43624</v>
      </c>
      <c s="6" r="C15" t="n">
        <v>49108</v>
      </c>
    </row>
    <row spans="1:3" r="16">
      <c s="4" r="A16" t="s">
        <v>40</v>
      </c>
      <c s="6" r="B16" t="n">
        <v>17333</v>
      </c>
      <c s="6" r="C16" t="n">
        <v>6148</v>
      </c>
    </row>
    <row spans="1:3" r="17">
      <c s="4" r="A17" t="s">
        <v>41</v>
      </c>
      <c s="6" r="B17" t="n">
        <v>521379</v>
      </c>
      <c s="6" r="C17" t="n">
        <v>98872</v>
      </c>
    </row>
    <row spans="1:3" r="18">
      <c s="4" r="A18" t="s">
        <v>42</v>
      </c>
      <c s="6" r="B18" t="n">
        <v>0</v>
      </c>
      <c s="6" r="C18" t="n">
        <v>428715</v>
      </c>
    </row>
    <row spans="1:3" r="19">
      <c s="4" r="A19" t="s">
        <v>43</v>
      </c>
      <c s="7" r="B19" t="n">
        <v>4299</v>
      </c>
      <c s="7" r="C19" t="n">
        <v>16622</v>
      </c>
    </row>
    <row spans="1:3" r="20">
      <c s="4" r="A20" t="s">
        <v>44</v>
      </c>
      <c s="4" r="B20" t="s">
        <v>45</v>
      </c>
      <c s="4" r="C20" t="s">
        <v>45</v>
      </c>
    </row>
    <row spans="1:3" r="21">
      <c s="3" r="A21" t="s">
        <v>46</v>
      </c>
    </row>
    <row spans="1:3" r="22">
      <c s="4" r="A22" t="s">
        <v>47</v>
      </c>
      <c s="7" r="B22" t="n">
        <v>200</v>
      </c>
      <c s="7" r="C22" t="n">
        <v>200</v>
      </c>
    </row>
    <row spans="1:3" r="23">
      <c s="4" r="A23" t="s">
        <v>48</v>
      </c>
      <c s="6" r="B23" t="n">
        <v>587854</v>
      </c>
      <c s="6" r="C23" t="n">
        <v>587725</v>
      </c>
    </row>
    <row spans="1:3" r="24">
      <c s="4" r="A24" t="s">
        <v>49</v>
      </c>
      <c s="6" r="B24" t="n">
        <v>-325</v>
      </c>
      <c s="6" r="C24" t="n">
        <v>-325</v>
      </c>
    </row>
    <row spans="1:3" r="25">
      <c s="4" r="A25" t="s">
        <v>50</v>
      </c>
      <c s="6" r="B25" t="n">
        <v>-50600</v>
      </c>
      <c s="6" r="C25" t="n">
        <v>-23669</v>
      </c>
    </row>
    <row spans="1:3" r="26">
      <c s="4" r="A26" t="s">
        <v>51</v>
      </c>
      <c s="6" r="B26" t="n">
        <v>537129</v>
      </c>
      <c s="6" r="C26" t="n">
        <v>563931</v>
      </c>
    </row>
    <row spans="1:3" r="27">
      <c s="4" r="A27" t="s">
        <v>52</v>
      </c>
      <c s="7" r="B27" t="n">
        <v>1062807</v>
      </c>
      <c s="7" r="C27" t="n">
        <v>11081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139</v>
      </c>
      <c s="2" r="B1" t="s">
        <v>1</v>
      </c>
    </row>
    <row spans="1:2" r="2">
      <c s="2" r="B2" t="s">
        <v>2</v>
      </c>
    </row>
    <row spans="1:2" r="3">
      <c s="3" r="A3" t="s">
        <v>113</v>
      </c>
    </row>
    <row spans="1:2" r="4">
      <c s="4" r="A4" t="s">
        <v>140</v>
      </c>
      <c s="4" r="B4" t="s">
        <v>141</v>
      </c>
    </row>
    <row spans="1:2" r="5">
      <c s="4" r="A5" t="s">
        <v>142</v>
      </c>
      <c s="4" r="B5" t="s">
        <v>1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144</v>
      </c>
      <c s="2" r="B1" t="s">
        <v>1</v>
      </c>
    </row>
    <row spans="1:2" r="2">
      <c s="2" r="B2" t="s">
        <v>2</v>
      </c>
    </row>
    <row spans="1:2" r="3">
      <c s="3" r="A3" t="s">
        <v>116</v>
      </c>
    </row>
    <row spans="1:2" r="4">
      <c s="4" r="A4" t="s">
        <v>145</v>
      </c>
      <c s="4" r="B4" t="s">
        <v>146</v>
      </c>
    </row>
    <row spans="1:2" r="5">
      <c s="4" r="A5" t="s">
        <v>147</v>
      </c>
      <c s="4" r="B5" t="s">
        <v>148</v>
      </c>
    </row>
    <row spans="1:2" r="6">
      <c s="4" r="A6" t="s">
        <v>149</v>
      </c>
      <c s="4" r="B6" t="s">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51</v>
      </c>
      <c s="2" r="B1" t="s">
        <v>1</v>
      </c>
    </row>
    <row spans="1:2" r="2">
      <c s="2" r="B2" t="s">
        <v>2</v>
      </c>
    </row>
    <row spans="1:2" r="3">
      <c s="3" r="A3" t="s">
        <v>122</v>
      </c>
    </row>
    <row spans="1:2" r="4">
      <c s="4" r="A4" t="s">
        <v>152</v>
      </c>
      <c s="4" r="B4" t="s">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6"/>
    <col customWidth="1" max="2" min="2" width="21"/>
    <col customWidth="1" max="3" min="3" width="32"/>
    <col customWidth="1" max="4" min="4" width="21"/>
    <col customWidth="1" max="5" min="5" width="24"/>
  </cols>
  <sheetData>
    <row spans="1:5" r="1">
      <c s="1" r="A1" t="s">
        <v>154</v>
      </c>
      <c s="2" r="B1" t="s">
        <v>155</v>
      </c>
      <c s="2" r="C1" t="s">
        <v>156</v>
      </c>
      <c s="2" r="D1" t="s">
        <v>157</v>
      </c>
      <c s="2" r="E1" t="s">
        <v>158</v>
      </c>
    </row>
    <row spans="1:5" r="2">
      <c s="3" r="A2" t="s">
        <v>159</v>
      </c>
    </row>
    <row spans="1:5" r="3">
      <c s="4" r="A3" t="s">
        <v>160</v>
      </c>
      <c s="6" r="C3" t="n">
        <v>27</v>
      </c>
    </row>
    <row spans="1:5" r="4">
      <c s="4" r="A4" t="s">
        <v>161</v>
      </c>
      <c s="6" r="C4" t="n">
        <v>18</v>
      </c>
    </row>
    <row spans="1:5" r="5">
      <c s="4" r="A5" t="s">
        <v>162</v>
      </c>
      <c s="6" r="C5" t="n">
        <v>9</v>
      </c>
    </row>
    <row spans="1:5" r="6">
      <c s="4" r="A6" t="s">
        <v>163</v>
      </c>
      <c s="6" r="C6" t="n">
        <v>19</v>
      </c>
    </row>
    <row spans="1:5" r="7">
      <c s="4" r="A7" t="s">
        <v>164</v>
      </c>
      <c s="6" r="C7" t="n">
        <v>18</v>
      </c>
    </row>
    <row spans="1:5" r="8">
      <c s="4" r="A8" t="s">
        <v>165</v>
      </c>
      <c s="6" r="C8" t="n">
        <v>1</v>
      </c>
    </row>
    <row spans="1:5" r="9">
      <c s="4" r="A9" t="s">
        <v>166</v>
      </c>
      <c s="6" r="E9" t="n">
        <v>1</v>
      </c>
    </row>
    <row spans="1:5" r="10">
      <c s="4" r="A10" t="s">
        <v>167</v>
      </c>
      <c s="6" r="C10" t="n">
        <v>9</v>
      </c>
    </row>
    <row spans="1:5" r="11">
      <c s="4" r="A11" t="s">
        <v>168</v>
      </c>
      <c s="6" r="C11" t="n">
        <v>7</v>
      </c>
    </row>
    <row spans="1:5" r="12">
      <c s="4" r="A12" t="s">
        <v>169</v>
      </c>
    </row>
    <row spans="1:5" r="13">
      <c s="3" r="A13" t="s">
        <v>159</v>
      </c>
    </row>
    <row spans="1:5" r="14">
      <c s="4" r="A14" t="s">
        <v>160</v>
      </c>
      <c s="6" r="C14" t="n">
        <v>1</v>
      </c>
    </row>
    <row spans="1:5" r="15">
      <c s="4" r="A15" t="s">
        <v>170</v>
      </c>
    </row>
    <row spans="1:5" r="16">
      <c s="3" r="A16" t="s">
        <v>159</v>
      </c>
    </row>
    <row spans="1:5" r="17">
      <c s="4" r="A17" t="s">
        <v>171</v>
      </c>
      <c s="7" r="B17" t="n">
        <v>67000</v>
      </c>
      <c s="7" r="C17" t="n">
        <v>63650</v>
      </c>
    </row>
    <row spans="1:5" r="18">
      <c s="4" r="A18" t="s">
        <v>172</v>
      </c>
    </row>
    <row spans="1:5" r="19">
      <c s="3" r="A19" t="s">
        <v>159</v>
      </c>
    </row>
    <row spans="1:5" r="20">
      <c s="4" r="A20" t="s">
        <v>171</v>
      </c>
      <c s="7" r="B20" t="n">
        <v>67000</v>
      </c>
      <c s="7" r="C20" t="n">
        <v>63650</v>
      </c>
    </row>
    <row spans="1:5" r="21">
      <c s="4" r="A21" t="s">
        <v>173</v>
      </c>
    </row>
    <row spans="1:5" r="22">
      <c s="3" r="A22" t="s">
        <v>159</v>
      </c>
    </row>
    <row spans="1:5" r="23">
      <c s="4" r="A23" t="s">
        <v>174</v>
      </c>
      <c s="4" r="C23" t="s">
        <v>175</v>
      </c>
    </row>
    <row spans="1:5" r="24">
      <c s="4" r="A24" t="s">
        <v>176</v>
      </c>
      <c s="7" r="C24" t="n">
        <v>450000000</v>
      </c>
      <c s="7" r="D24" t="n">
        <v>450000000</v>
      </c>
    </row>
    <row spans="1:5" r="25">
      <c s="4" r="A25" t="s">
        <v>177</v>
      </c>
      <c s="7" r="C25" t="n">
        <v>136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8</v>
      </c>
      <c s="2" r="B1" t="s">
        <v>2</v>
      </c>
      <c s="2" r="C1" t="s">
        <v>25</v>
      </c>
    </row>
    <row spans="1:3" r="2">
      <c s="3" r="A2" t="s">
        <v>104</v>
      </c>
    </row>
    <row spans="1:3" r="3">
      <c s="4" r="A3" t="s">
        <v>179</v>
      </c>
      <c s="7" r="B3" t="n">
        <v>11695</v>
      </c>
      <c s="7" r="C3" t="n">
        <v>0</v>
      </c>
    </row>
    <row spans="1:3" r="4">
      <c s="4" r="A4" t="s">
        <v>30</v>
      </c>
      <c s="6" r="B4" t="n">
        <v>5638</v>
      </c>
      <c s="6" r="C4" t="n">
        <v>6148</v>
      </c>
    </row>
    <row spans="1:3" r="5">
      <c s="4" r="A5" t="s">
        <v>40</v>
      </c>
      <c s="7" r="B5" t="n">
        <v>17333</v>
      </c>
      <c s="7" r="C5" t="n">
        <v>614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0</v>
      </c>
      <c s="2" r="B1" t="s">
        <v>1</v>
      </c>
    </row>
    <row spans="1:3" r="2">
      <c s="2" r="B2" t="s">
        <v>2</v>
      </c>
      <c s="2" r="C2" t="s">
        <v>60</v>
      </c>
    </row>
    <row spans="1:3" r="3">
      <c s="4" r="A3" t="s">
        <v>61</v>
      </c>
    </row>
    <row spans="1:3" r="4">
      <c s="3" r="A4" t="s">
        <v>181</v>
      </c>
    </row>
    <row spans="1:3" r="5">
      <c s="4" r="A5" t="s">
        <v>182</v>
      </c>
      <c s="9" r="B5" t="n">
        <v>5.2</v>
      </c>
    </row>
    <row spans="1:3" r="6">
      <c s="4" r="A6" t="s">
        <v>77</v>
      </c>
    </row>
    <row spans="1:3" r="7">
      <c s="3" r="A7" t="s">
        <v>181</v>
      </c>
    </row>
    <row spans="1:3" r="8">
      <c s="4" r="A8" t="s">
        <v>182</v>
      </c>
      <c s="6" r="C8" t="n">
        <v>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s>
  <sheetData>
    <row spans="1:4" r="1">
      <c s="1" r="A1" t="s">
        <v>183</v>
      </c>
      <c s="2" r="B1" t="s">
        <v>184</v>
      </c>
      <c s="2" r="C1" t="s">
        <v>2</v>
      </c>
      <c s="2" r="D1" t="s">
        <v>25</v>
      </c>
    </row>
    <row spans="1:4" r="2">
      <c s="3" r="A2" t="s">
        <v>185</v>
      </c>
    </row>
    <row spans="1:4" r="3">
      <c s="4" r="A3" t="s">
        <v>33</v>
      </c>
      <c s="7" r="B3" t="n">
        <v>200000</v>
      </c>
      <c s="7" r="C3" t="n">
        <v>200000</v>
      </c>
      <c s="7" r="D3" t="n">
        <v>200000</v>
      </c>
    </row>
    <row spans="1:4" r="4">
      <c s="4" r="A4" t="s">
        <v>186</v>
      </c>
      <c s="6" r="C4" t="n">
        <v>11695</v>
      </c>
      <c s="7" r="D4" t="n">
        <v>13340</v>
      </c>
    </row>
    <row spans="1:4" r="5">
      <c s="4" r="A5" t="s">
        <v>173</v>
      </c>
    </row>
    <row spans="1:4" r="6">
      <c s="3" r="A6" t="s">
        <v>185</v>
      </c>
    </row>
    <row spans="1:4" r="7">
      <c s="4" r="A7" t="s">
        <v>187</v>
      </c>
      <c s="7" r="B7" t="n">
        <v>450000</v>
      </c>
      <c s="6" r="C7" t="n">
        <v>450000</v>
      </c>
    </row>
    <row spans="1:4" r="8">
      <c s="4" r="A8" t="s">
        <v>188</v>
      </c>
      <c s="7" r="C8" t="n">
        <v>136000</v>
      </c>
    </row>
    <row spans="1:4" r="9">
      <c s="4" r="A9" t="s">
        <v>189</v>
      </c>
      <c s="4" r="B9" t="s">
        <v>175</v>
      </c>
    </row>
    <row spans="1:4" r="10">
      <c s="4" r="A10" t="s">
        <v>174</v>
      </c>
      <c s="4" r="C10" t="s">
        <v>175</v>
      </c>
    </row>
    <row spans="1:4" r="11">
      <c s="4" r="A11" t="s">
        <v>190</v>
      </c>
      <c s="7" r="B11" t="n">
        <v>436500</v>
      </c>
    </row>
    <row spans="1:4" r="12">
      <c s="4" r="A12" t="s">
        <v>191</v>
      </c>
      <c s="6" r="B12" t="n">
        <v>11000</v>
      </c>
    </row>
    <row spans="1:4" r="13">
      <c s="4" r="A13" t="s">
        <v>186</v>
      </c>
      <c s="6" r="B13" t="n">
        <v>8500</v>
      </c>
    </row>
    <row spans="1:4" r="14">
      <c s="4" r="A14" t="s">
        <v>192</v>
      </c>
      <c s="6" r="B14" t="n">
        <v>428000</v>
      </c>
    </row>
    <row spans="1:4" r="15">
      <c s="4" r="A15" t="s">
        <v>193</v>
      </c>
      <c s="4" r="C15" t="s">
        <v>194</v>
      </c>
    </row>
    <row spans="1:4" r="16">
      <c s="4" r="A16" t="s">
        <v>195</v>
      </c>
    </row>
    <row spans="1:4" r="17">
      <c s="3" r="A17" t="s">
        <v>185</v>
      </c>
    </row>
    <row spans="1:4" r="18">
      <c s="4" r="A18" t="s">
        <v>196</v>
      </c>
      <c s="7" r="C18" t="n">
        <v>100000</v>
      </c>
    </row>
    <row spans="1:4" r="19">
      <c s="4" r="A19" t="s">
        <v>197</v>
      </c>
    </row>
    <row spans="1:4" r="20">
      <c s="3" r="A20" t="s">
        <v>185</v>
      </c>
    </row>
    <row spans="1:4" r="21">
      <c s="4" r="A21" t="s">
        <v>196</v>
      </c>
      <c s="6" r="C21" t="n">
        <v>75000</v>
      </c>
    </row>
    <row spans="1:4" r="22">
      <c s="4" r="A22" t="s">
        <v>198</v>
      </c>
    </row>
    <row spans="1:4" r="23">
      <c s="3" r="A23" t="s">
        <v>185</v>
      </c>
    </row>
    <row spans="1:4" r="24">
      <c s="4" r="A24" t="s">
        <v>196</v>
      </c>
      <c s="6" r="C24" t="n">
        <v>50000</v>
      </c>
    </row>
    <row spans="1:4" r="25">
      <c s="4" r="A25" t="s">
        <v>199</v>
      </c>
    </row>
    <row spans="1:4" r="26">
      <c s="3" r="A26" t="s">
        <v>185</v>
      </c>
    </row>
    <row spans="1:4" r="27">
      <c s="4" r="A27" t="s">
        <v>196</v>
      </c>
      <c s="7" r="C27" t="n">
        <v>25000</v>
      </c>
    </row>
    <row spans="1:4" r="28">
      <c s="4" r="A28" t="s">
        <v>200</v>
      </c>
    </row>
    <row spans="1:4" r="29">
      <c s="3" r="A29" t="s">
        <v>185</v>
      </c>
    </row>
    <row spans="1:4" r="30">
      <c s="4" r="A30" t="s">
        <v>201</v>
      </c>
      <c s="4" r="C30" t="s">
        <v>202</v>
      </c>
    </row>
    <row spans="1:4" r="31">
      <c s="4" r="A31" t="s">
        <v>203</v>
      </c>
    </row>
    <row spans="1:4" r="32">
      <c s="3" r="A32" t="s">
        <v>185</v>
      </c>
    </row>
    <row spans="1:4" r="33">
      <c s="4" r="A33" t="s">
        <v>201</v>
      </c>
      <c s="4" r="C33" t="s">
        <v>204</v>
      </c>
    </row>
    <row spans="1:4" r="34">
      <c s="4" r="A34" t="s">
        <v>205</v>
      </c>
    </row>
    <row spans="1:4" r="35">
      <c s="3" r="A35" t="s">
        <v>185</v>
      </c>
    </row>
    <row spans="1:4" r="36">
      <c s="4" r="A36" t="s">
        <v>201</v>
      </c>
      <c s="4" r="C36" t="s">
        <v>206</v>
      </c>
    </row>
    <row spans="1:4" r="37">
      <c s="4" r="A37" t="s">
        <v>207</v>
      </c>
    </row>
    <row spans="1:4" r="38">
      <c s="3" r="A38" t="s">
        <v>185</v>
      </c>
    </row>
    <row spans="1:4" r="39">
      <c s="4" r="A39" t="s">
        <v>201</v>
      </c>
      <c s="4" r="C39" t="s">
        <v>208</v>
      </c>
    </row>
    <row spans="1:4" r="40">
      <c s="4" r="A40" t="s">
        <v>209</v>
      </c>
    </row>
    <row spans="1:4" r="41">
      <c s="3" r="A41" t="s">
        <v>185</v>
      </c>
    </row>
    <row spans="1:4" r="42">
      <c s="4" r="A42" t="s">
        <v>192</v>
      </c>
      <c s="7" r="B42" t="n">
        <v>417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0</v>
      </c>
      <c s="2" r="B1" t="s">
        <v>2</v>
      </c>
      <c s="2" r="C1" t="s">
        <v>25</v>
      </c>
    </row>
    <row spans="1:3" r="2">
      <c s="3" r="A2" t="s">
        <v>211</v>
      </c>
    </row>
    <row spans="1:3" r="3">
      <c s="4" r="A3" t="s">
        <v>179</v>
      </c>
      <c s="7" r="B3" t="n">
        <v>11695</v>
      </c>
      <c s="7" r="C3" t="n">
        <v>13340</v>
      </c>
    </row>
    <row spans="1:3" r="4">
      <c s="4" r="A4" t="s">
        <v>40</v>
      </c>
    </row>
    <row spans="1:3" r="5">
      <c s="3" r="A5" t="s">
        <v>211</v>
      </c>
    </row>
    <row spans="1:3" r="6">
      <c s="4" r="A6" t="s">
        <v>179</v>
      </c>
      <c s="6" r="B6" t="n">
        <v>11695</v>
      </c>
      <c s="6" r="C6" t="n">
        <v>0</v>
      </c>
    </row>
    <row spans="1:3" r="7">
      <c s="4" r="A7" t="s">
        <v>212</v>
      </c>
    </row>
    <row spans="1:3" r="8">
      <c s="3" r="A8" t="s">
        <v>211</v>
      </c>
    </row>
    <row spans="1:3" r="9">
      <c s="4" r="A9" t="s">
        <v>179</v>
      </c>
      <c s="7" r="B9" t="n">
        <v>0</v>
      </c>
      <c s="7" r="C9" t="n">
        <v>1334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213</v>
      </c>
      <c s="2" r="B1" t="s">
        <v>1</v>
      </c>
    </row>
    <row spans="1:2" r="2">
      <c s="2" r="B2" t="s">
        <v>214</v>
      </c>
    </row>
    <row spans="1:2" r="3">
      <c s="4" r="A3" t="s">
        <v>215</v>
      </c>
    </row>
    <row spans="1:2" r="4">
      <c s="3" r="A4" t="s">
        <v>216</v>
      </c>
    </row>
    <row spans="1:2" r="5">
      <c s="4" r="A5" t="s">
        <v>217</v>
      </c>
      <c s="7" r="B5" t="n">
        <v>16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8</v>
      </c>
      <c s="2" r="B1" t="s">
        <v>2</v>
      </c>
      <c s="2" r="C1" t="s">
        <v>25</v>
      </c>
    </row>
    <row spans="1:3" r="2">
      <c s="3" r="A2" t="s">
        <v>219</v>
      </c>
    </row>
    <row spans="1:3" r="3">
      <c s="4" r="A3" t="s">
        <v>179</v>
      </c>
      <c s="7" r="B3" t="n">
        <v>11695</v>
      </c>
      <c s="7" r="C3" t="n">
        <v>13340</v>
      </c>
    </row>
    <row spans="1:3" r="4">
      <c s="4" r="A4" t="s">
        <v>220</v>
      </c>
    </row>
    <row spans="1:3" r="5">
      <c s="3" r="A5" t="s">
        <v>219</v>
      </c>
    </row>
    <row spans="1:3" r="6">
      <c s="4" r="A6" t="s">
        <v>179</v>
      </c>
      <c s="6" r="B6" t="n">
        <v>11695</v>
      </c>
      <c s="6" r="C6" t="n">
        <v>13340</v>
      </c>
    </row>
    <row spans="1:3" r="7">
      <c s="4" r="A7" t="s">
        <v>221</v>
      </c>
    </row>
    <row spans="1:3" r="8">
      <c s="3" r="A8" t="s">
        <v>219</v>
      </c>
    </row>
    <row spans="1:3" r="9">
      <c s="4" r="A9" t="s">
        <v>179</v>
      </c>
      <c s="6" r="B9" t="n">
        <v>0</v>
      </c>
      <c s="6" r="C9" t="n">
        <v>0</v>
      </c>
    </row>
    <row spans="1:3" r="10">
      <c s="4" r="A10" t="s">
        <v>222</v>
      </c>
    </row>
    <row spans="1:3" r="11">
      <c s="3" r="A11" t="s">
        <v>219</v>
      </c>
    </row>
    <row spans="1:3" r="12">
      <c s="4" r="A12" t="s">
        <v>179</v>
      </c>
      <c s="6" r="B12" t="n">
        <v>0</v>
      </c>
      <c s="6" r="C12" t="n">
        <v>0</v>
      </c>
    </row>
    <row spans="1:3" r="13">
      <c s="4" r="A13" t="s">
        <v>223</v>
      </c>
    </row>
    <row spans="1:3" r="14">
      <c s="3" r="A14" t="s">
        <v>219</v>
      </c>
    </row>
    <row spans="1:3" r="15">
      <c s="4" r="A15" t="s">
        <v>179</v>
      </c>
      <c s="7" r="B15" t="n">
        <v>11695</v>
      </c>
      <c s="7" r="C15" t="n">
        <v>133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3</v>
      </c>
      <c s="2" r="B1" t="s">
        <v>2</v>
      </c>
      <c s="2" r="C1" t="s">
        <v>25</v>
      </c>
    </row>
    <row spans="1:3" r="2">
      <c s="4" r="A2" t="s">
        <v>54</v>
      </c>
      <c s="8" r="B2" t="n">
        <v>0.01</v>
      </c>
      <c s="8" r="C2" t="n">
        <v>0.01</v>
      </c>
    </row>
    <row spans="1:3" r="3">
      <c s="4" r="A3" t="s">
        <v>55</v>
      </c>
      <c s="6" r="B3" t="n">
        <v>139650000</v>
      </c>
      <c s="6" r="C3" t="n">
        <v>139650000</v>
      </c>
    </row>
    <row spans="1:3" r="4">
      <c s="4" r="A4" t="s">
        <v>56</v>
      </c>
      <c s="6" r="B4" t="n">
        <v>20000000</v>
      </c>
      <c s="6" r="C4" t="n">
        <v>20000000</v>
      </c>
    </row>
    <row spans="1:3" r="5">
      <c s="4" r="A5" t="s">
        <v>57</v>
      </c>
      <c s="6" r="B5" t="n">
        <v>19989000</v>
      </c>
      <c s="6" r="C5" t="n">
        <v>19989000</v>
      </c>
    </row>
    <row spans="1:3" r="6">
      <c s="4" r="A6" t="s">
        <v>58</v>
      </c>
      <c s="6" r="B6" t="n">
        <v>11000</v>
      </c>
      <c s="6" r="C6" t="n">
        <v>1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24</v>
      </c>
      <c s="2" r="B1" t="s">
        <v>1</v>
      </c>
    </row>
    <row spans="1:2" r="2">
      <c s="2" r="B2" t="s">
        <v>214</v>
      </c>
    </row>
    <row spans="1:2" r="3">
      <c s="3" r="A3" t="s">
        <v>225</v>
      </c>
    </row>
    <row spans="1:2" r="4">
      <c s="4" r="A4" t="s">
        <v>226</v>
      </c>
      <c s="7" r="B4" t="n">
        <v>13340</v>
      </c>
    </row>
    <row spans="1:2" r="5">
      <c s="4" r="A5" t="s">
        <v>227</v>
      </c>
      <c s="6" r="B5" t="n">
        <v>-1645</v>
      </c>
    </row>
    <row spans="1:2" r="6">
      <c s="4" r="A6" t="s">
        <v>228</v>
      </c>
      <c s="7" r="B6" t="n">
        <v>116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29</v>
      </c>
      <c s="2" r="B1" t="s">
        <v>1</v>
      </c>
    </row>
    <row spans="1:4" r="2">
      <c s="2" r="B2" t="s">
        <v>2</v>
      </c>
      <c s="2" r="C2" t="s">
        <v>25</v>
      </c>
      <c s="2" r="D2" t="s">
        <v>184</v>
      </c>
    </row>
    <row spans="1:4" r="3">
      <c s="3" r="A3" t="s">
        <v>230</v>
      </c>
    </row>
    <row spans="1:4" r="4">
      <c s="4" r="A4" t="s">
        <v>192</v>
      </c>
      <c s="7" r="D4" t="n">
        <v>428000</v>
      </c>
    </row>
    <row spans="1:4" r="5">
      <c s="4" r="A5" t="s">
        <v>231</v>
      </c>
      <c s="4" r="B5" t="s">
        <v>232</v>
      </c>
    </row>
    <row spans="1:4" r="6">
      <c s="4" r="A6" t="s">
        <v>233</v>
      </c>
    </row>
    <row spans="1:4" r="7">
      <c s="3" r="A7" t="s">
        <v>230</v>
      </c>
    </row>
    <row spans="1:4" r="8">
      <c s="4" r="A8" t="s">
        <v>192</v>
      </c>
      <c s="7" r="B8" t="n">
        <v>429908</v>
      </c>
      <c s="7" r="C8" t="n">
        <v>428715</v>
      </c>
    </row>
    <row spans="1:4" r="9">
      <c s="4" r="A9" t="s">
        <v>234</v>
      </c>
    </row>
    <row spans="1:4" r="10">
      <c s="3" r="A10" t="s">
        <v>230</v>
      </c>
    </row>
    <row spans="1:4" r="11">
      <c s="4" r="A11" t="s">
        <v>192</v>
      </c>
      <c s="7" r="B11" t="n">
        <v>312300</v>
      </c>
      <c s="7" r="C11" t="n">
        <v>3159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spans="1:2" r="1">
      <c s="1" r="A1" t="s">
        <v>235</v>
      </c>
      <c s="2" r="B1" t="s">
        <v>1</v>
      </c>
    </row>
    <row spans="1:2" r="2">
      <c s="2" r="B2" t="s">
        <v>2</v>
      </c>
    </row>
    <row spans="1:2" r="3">
      <c s="4" r="A3" t="s">
        <v>236</v>
      </c>
    </row>
    <row spans="1:2" r="4">
      <c s="3" r="A4" t="s">
        <v>237</v>
      </c>
    </row>
    <row spans="1:2" r="5">
      <c s="4" r="A5" t="s">
        <v>238</v>
      </c>
      <c s="4" r="B5" t="s">
        <v>239</v>
      </c>
    </row>
    <row spans="1:2" r="6">
      <c s="4" r="A6" t="s">
        <v>240</v>
      </c>
      <c s="4" r="B6" t="s">
        <v>241</v>
      </c>
    </row>
    <row spans="1:2" r="7">
      <c s="4" r="A7" t="s">
        <v>242</v>
      </c>
      <c s="4" r="B7" t="s">
        <v>243</v>
      </c>
    </row>
    <row spans="1:2" r="8">
      <c s="4" r="A8" t="s">
        <v>244</v>
      </c>
    </row>
    <row spans="1:2" r="9">
      <c s="3" r="A9" t="s">
        <v>237</v>
      </c>
    </row>
    <row spans="1:2" r="10">
      <c s="4" r="A10" t="s">
        <v>238</v>
      </c>
      <c s="4" r="B10" t="s">
        <v>245</v>
      </c>
    </row>
    <row spans="1:2" r="11">
      <c s="4" r="A11" t="s">
        <v>240</v>
      </c>
      <c s="4" r="B11" t="s">
        <v>246</v>
      </c>
    </row>
    <row spans="1:2" r="12">
      <c s="4" r="A12" t="s">
        <v>242</v>
      </c>
      <c s="4" r="B12"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spans="1:2" r="1">
      <c s="1" r="A1" t="s">
        <v>248</v>
      </c>
      <c s="2" r="B1" t="s">
        <v>1</v>
      </c>
    </row>
    <row spans="1:2" r="2">
      <c s="2" r="B2" t="s">
        <v>249</v>
      </c>
    </row>
    <row spans="1:2" r="3">
      <c s="4" r="A3" t="s">
        <v>77</v>
      </c>
    </row>
    <row spans="1:2" r="4">
      <c s="3" r="A4" t="s">
        <v>250</v>
      </c>
    </row>
    <row spans="1:2" r="5">
      <c s="4" r="A5" t="s">
        <v>251</v>
      </c>
      <c s="10" r="B5" t="n">
        <v>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52</v>
      </c>
      <c s="2" r="B1" t="s">
        <v>1</v>
      </c>
    </row>
    <row spans="1:4" r="2">
      <c s="2" r="B2" t="s">
        <v>2</v>
      </c>
      <c s="2" r="C2" t="s">
        <v>60</v>
      </c>
      <c s="2" r="D2" t="s">
        <v>25</v>
      </c>
    </row>
    <row spans="1:4" r="3">
      <c s="3" r="A3" t="s">
        <v>253</v>
      </c>
    </row>
    <row spans="1:4" r="4">
      <c s="4" r="A4" t="s">
        <v>35</v>
      </c>
      <c s="7" r="B4" t="n">
        <v>1062807</v>
      </c>
      <c s="7" r="D4" t="n">
        <v>1108140</v>
      </c>
    </row>
    <row spans="1:4" r="5">
      <c s="4" r="A5" t="s">
        <v>254</v>
      </c>
    </row>
    <row spans="1:4" r="6">
      <c s="3" r="A6" t="s">
        <v>253</v>
      </c>
    </row>
    <row spans="1:4" r="7">
      <c s="4" r="A7" t="s">
        <v>35</v>
      </c>
      <c s="6" r="B7" t="n">
        <v>280235</v>
      </c>
      <c s="6" r="D7" t="n">
        <v>298813</v>
      </c>
    </row>
    <row spans="1:4" r="8">
      <c s="4" r="A8" t="s">
        <v>255</v>
      </c>
    </row>
    <row spans="1:4" r="9">
      <c s="3" r="A9" t="s">
        <v>253</v>
      </c>
    </row>
    <row spans="1:4" r="10">
      <c s="4" r="A10" t="s">
        <v>35</v>
      </c>
      <c s="6" r="B10" t="n">
        <v>346887</v>
      </c>
      <c s="6" r="D10" t="n">
        <v>353600</v>
      </c>
    </row>
    <row spans="1:4" r="11">
      <c s="4" r="A11" t="s">
        <v>256</v>
      </c>
    </row>
    <row spans="1:4" r="12">
      <c s="3" r="A12" t="s">
        <v>253</v>
      </c>
    </row>
    <row spans="1:4" r="13">
      <c s="4" r="A13" t="s">
        <v>35</v>
      </c>
      <c s="6" r="B13" t="n">
        <v>171549</v>
      </c>
      <c s="6" r="D13" t="n">
        <v>164814</v>
      </c>
    </row>
    <row spans="1:4" r="14">
      <c s="4" r="A14" t="s">
        <v>257</v>
      </c>
    </row>
    <row spans="1:4" r="15">
      <c s="3" r="A15" t="s">
        <v>253</v>
      </c>
    </row>
    <row spans="1:4" r="16">
      <c s="4" r="A16" t="s">
        <v>35</v>
      </c>
      <c s="6" r="B16" t="n">
        <v>264136</v>
      </c>
      <c s="7" r="D16" t="n">
        <v>290913</v>
      </c>
    </row>
    <row spans="1:4" r="17">
      <c s="4" r="A17" t="s">
        <v>61</v>
      </c>
    </row>
    <row spans="1:4" r="18">
      <c s="3" r="A18" t="s">
        <v>253</v>
      </c>
    </row>
    <row spans="1:4" r="19">
      <c s="4" r="A19" t="s">
        <v>62</v>
      </c>
      <c s="6" r="B19" t="n">
        <v>50865</v>
      </c>
    </row>
    <row spans="1:4" r="20">
      <c s="4" r="A20" t="s">
        <v>258</v>
      </c>
      <c s="6" r="B20" t="n">
        <v>46392</v>
      </c>
    </row>
    <row spans="1:4" r="21">
      <c s="4" r="A21" t="s">
        <v>259</v>
      </c>
      <c s="6" r="B21" t="n">
        <v>-14262</v>
      </c>
    </row>
    <row spans="1:4" r="22">
      <c s="4" r="A22" t="s">
        <v>65</v>
      </c>
      <c s="6" r="B22" t="n">
        <v>7577</v>
      </c>
    </row>
    <row spans="1:4" r="23">
      <c s="4" r="A23" t="s">
        <v>260</v>
      </c>
    </row>
    <row spans="1:4" r="24">
      <c s="3" r="A24" t="s">
        <v>253</v>
      </c>
    </row>
    <row spans="1:4" r="25">
      <c s="4" r="A25" t="s">
        <v>62</v>
      </c>
      <c s="6" r="B25" t="n">
        <v>12379</v>
      </c>
    </row>
    <row spans="1:4" r="26">
      <c s="4" r="A26" t="s">
        <v>259</v>
      </c>
      <c s="6" r="B26" t="n">
        <v>-1955</v>
      </c>
    </row>
    <row spans="1:4" r="27">
      <c s="4" r="A27" t="s">
        <v>65</v>
      </c>
      <c s="6" r="B27" t="n">
        <v>1893</v>
      </c>
    </row>
    <row spans="1:4" r="28">
      <c s="4" r="A28" t="s">
        <v>261</v>
      </c>
    </row>
    <row spans="1:4" r="29">
      <c s="3" r="A29" t="s">
        <v>253</v>
      </c>
    </row>
    <row spans="1:4" r="30">
      <c s="4" r="A30" t="s">
        <v>62</v>
      </c>
      <c s="6" r="B30" t="n">
        <v>27472</v>
      </c>
    </row>
    <row spans="1:4" r="31">
      <c s="4" r="A31" t="s">
        <v>259</v>
      </c>
      <c s="6" r="B31" t="n">
        <v>-151</v>
      </c>
    </row>
    <row spans="1:4" r="32">
      <c s="4" r="A32" t="s">
        <v>65</v>
      </c>
      <c s="6" r="B32" t="n">
        <v>3113</v>
      </c>
    </row>
    <row spans="1:4" r="33">
      <c s="4" r="A33" t="s">
        <v>262</v>
      </c>
    </row>
    <row spans="1:4" r="34">
      <c s="3" r="A34" t="s">
        <v>253</v>
      </c>
    </row>
    <row spans="1:4" r="35">
      <c s="4" r="A35" t="s">
        <v>62</v>
      </c>
      <c s="6" r="B35" t="n">
        <v>11014</v>
      </c>
    </row>
    <row spans="1:4" r="36">
      <c s="4" r="A36" t="s">
        <v>259</v>
      </c>
      <c s="6" r="B36" t="n">
        <v>-3887</v>
      </c>
    </row>
    <row spans="1:4" r="37">
      <c s="4" r="A37" t="s">
        <v>65</v>
      </c>
      <c s="6" r="B37" t="n">
        <v>2571</v>
      </c>
    </row>
    <row spans="1:4" r="38">
      <c s="4" r="A38" t="s">
        <v>263</v>
      </c>
    </row>
    <row spans="1:4" r="39">
      <c s="3" r="A39" t="s">
        <v>253</v>
      </c>
    </row>
    <row spans="1:4" r="40">
      <c s="4" r="A40" t="s">
        <v>62</v>
      </c>
      <c s="6" r="B40" t="n">
        <v>50865</v>
      </c>
    </row>
    <row spans="1:4" r="41">
      <c s="4" r="A41" t="s">
        <v>259</v>
      </c>
      <c s="6" r="B41" t="n">
        <v>-5993</v>
      </c>
    </row>
    <row spans="1:4" r="42">
      <c s="4" r="A42" t="s">
        <v>65</v>
      </c>
      <c s="6" r="B42" t="n">
        <v>7577</v>
      </c>
    </row>
    <row spans="1:4" r="43">
      <c s="4" r="A43" t="s">
        <v>264</v>
      </c>
    </row>
    <row spans="1:4" r="44">
      <c s="3" r="A44" t="s">
        <v>253</v>
      </c>
    </row>
    <row spans="1:4" r="45">
      <c s="4" r="A45" t="s">
        <v>62</v>
      </c>
      <c s="6" r="B45" t="n">
        <v>0</v>
      </c>
    </row>
    <row spans="1:4" r="46">
      <c s="4" r="A46" t="s">
        <v>259</v>
      </c>
      <c s="6" r="B46" t="n">
        <v>-8269</v>
      </c>
    </row>
    <row spans="1:4" r="47">
      <c s="4" r="A47" t="s">
        <v>65</v>
      </c>
      <c s="6" r="B47" t="n">
        <v>0</v>
      </c>
    </row>
    <row spans="1:4" r="48">
      <c s="4" r="A48" t="s">
        <v>265</v>
      </c>
    </row>
    <row spans="1:4" r="49">
      <c s="3" r="A49" t="s">
        <v>253</v>
      </c>
    </row>
    <row spans="1:4" r="50">
      <c s="4" r="A50" t="s">
        <v>62</v>
      </c>
      <c s="6" r="B50" t="n">
        <v>2400</v>
      </c>
    </row>
    <row spans="1:4" r="51">
      <c s="4" r="A51" t="s">
        <v>258</v>
      </c>
      <c s="7" r="B51" t="n">
        <v>1600</v>
      </c>
    </row>
    <row spans="1:4" r="52">
      <c s="4" r="A52" t="s">
        <v>77</v>
      </c>
    </row>
    <row spans="1:4" r="53">
      <c s="3" r="A53" t="s">
        <v>253</v>
      </c>
    </row>
    <row spans="1:4" r="54">
      <c s="4" r="A54" t="s">
        <v>62</v>
      </c>
      <c s="7" r="C54" t="n">
        <v>122619</v>
      </c>
    </row>
    <row spans="1:4" r="55">
      <c s="4" r="A55" t="s">
        <v>258</v>
      </c>
      <c s="6" r="C55" t="n">
        <v>99599</v>
      </c>
    </row>
    <row spans="1:4" r="56">
      <c s="4" r="A56" t="s">
        <v>259</v>
      </c>
      <c s="6" r="C56" t="n">
        <v>-29958</v>
      </c>
    </row>
    <row spans="1:4" r="57">
      <c s="4" r="A57" t="s">
        <v>65</v>
      </c>
      <c s="6" r="C57" t="n">
        <v>37218</v>
      </c>
    </row>
    <row spans="1:4" r="58">
      <c s="4" r="A58" t="s">
        <v>266</v>
      </c>
    </row>
    <row spans="1:4" r="59">
      <c s="3" r="A59" t="s">
        <v>253</v>
      </c>
    </row>
    <row spans="1:4" r="60">
      <c s="4" r="A60" t="s">
        <v>62</v>
      </c>
      <c s="6" r="C60" t="n">
        <v>52875</v>
      </c>
    </row>
    <row spans="1:4" r="61">
      <c s="4" r="A61" t="s">
        <v>259</v>
      </c>
      <c s="6" r="C61" t="n">
        <v>3830</v>
      </c>
    </row>
    <row spans="1:4" r="62">
      <c s="4" r="A62" t="s">
        <v>65</v>
      </c>
      <c s="6" r="C62" t="n">
        <v>11693</v>
      </c>
    </row>
    <row spans="1:4" r="63">
      <c s="4" r="A63" t="s">
        <v>267</v>
      </c>
    </row>
    <row spans="1:4" r="64">
      <c s="3" r="A64" t="s">
        <v>253</v>
      </c>
    </row>
    <row spans="1:4" r="65">
      <c s="4" r="A65" t="s">
        <v>62</v>
      </c>
      <c s="6" r="C65" t="n">
        <v>51648</v>
      </c>
    </row>
    <row spans="1:4" r="66">
      <c s="4" r="A66" t="s">
        <v>259</v>
      </c>
      <c s="6" r="C66" t="n">
        <v>-20852</v>
      </c>
    </row>
    <row spans="1:4" r="67">
      <c s="4" r="A67" t="s">
        <v>65</v>
      </c>
      <c s="6" r="C67" t="n">
        <v>20339</v>
      </c>
    </row>
    <row spans="1:4" r="68">
      <c s="4" r="A68" t="s">
        <v>268</v>
      </c>
    </row>
    <row spans="1:4" r="69">
      <c s="3" r="A69" t="s">
        <v>253</v>
      </c>
    </row>
    <row spans="1:4" r="70">
      <c s="4" r="A70" t="s">
        <v>62</v>
      </c>
      <c s="6" r="C70" t="n">
        <v>18096</v>
      </c>
    </row>
    <row spans="1:4" r="71">
      <c s="4" r="A71" t="s">
        <v>259</v>
      </c>
      <c s="6" r="C71" t="n">
        <v>-351</v>
      </c>
    </row>
    <row spans="1:4" r="72">
      <c s="4" r="A72" t="s">
        <v>65</v>
      </c>
      <c s="6" r="C72" t="n">
        <v>4432</v>
      </c>
    </row>
    <row spans="1:4" r="73">
      <c s="4" r="A73" t="s">
        <v>269</v>
      </c>
    </row>
    <row spans="1:4" r="74">
      <c s="3" r="A74" t="s">
        <v>253</v>
      </c>
    </row>
    <row spans="1:4" r="75">
      <c s="4" r="A75" t="s">
        <v>62</v>
      </c>
      <c s="6" r="C75" t="n">
        <v>122619</v>
      </c>
    </row>
    <row spans="1:4" r="76">
      <c s="4" r="A76" t="s">
        <v>259</v>
      </c>
      <c s="6" r="C76" t="n">
        <v>-17373</v>
      </c>
    </row>
    <row spans="1:4" r="77">
      <c s="4" r="A77" t="s">
        <v>65</v>
      </c>
      <c s="6" r="C77" t="n">
        <v>36464</v>
      </c>
    </row>
    <row spans="1:4" r="78">
      <c s="4" r="A78" t="s">
        <v>270</v>
      </c>
    </row>
    <row spans="1:4" r="79">
      <c s="3" r="A79" t="s">
        <v>253</v>
      </c>
    </row>
    <row spans="1:4" r="80">
      <c s="4" r="A80" t="s">
        <v>62</v>
      </c>
      <c s="6" r="C80" t="n">
        <v>0</v>
      </c>
    </row>
    <row spans="1:4" r="81">
      <c s="4" r="A81" t="s">
        <v>259</v>
      </c>
      <c s="6" r="C81" t="n">
        <v>-12585</v>
      </c>
    </row>
    <row spans="1:4" r="82">
      <c s="4" r="A82" t="s">
        <v>65</v>
      </c>
      <c s="6" r="C82" t="n">
        <v>754</v>
      </c>
    </row>
    <row spans="1:4" r="83">
      <c s="4" r="A83" t="s">
        <v>271</v>
      </c>
    </row>
    <row spans="1:4" r="84">
      <c s="3" r="A84" t="s">
        <v>253</v>
      </c>
    </row>
    <row spans="1:4" r="85">
      <c s="4" r="A85" t="s">
        <v>62</v>
      </c>
      <c s="6" r="C85" t="n">
        <v>4200</v>
      </c>
    </row>
    <row spans="1:4" r="86">
      <c s="4" r="A86" t="s">
        <v>258</v>
      </c>
      <c s="7" r="C86" t="n">
        <v>26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15"/>
    <col customWidth="1" max="3" min="3" width="17"/>
    <col customWidth="1" max="4" min="4" width="31"/>
  </cols>
  <sheetData>
    <row spans="1:4" r="1">
      <c s="1" r="A1" t="s">
        <v>272</v>
      </c>
      <c s="2" r="B1" t="s">
        <v>273</v>
      </c>
      <c s="2" r="D1" t="s">
        <v>1</v>
      </c>
    </row>
    <row spans="1:4" r="2">
      <c s="2" r="B2" t="s">
        <v>274</v>
      </c>
      <c s="2" r="C2" t="s">
        <v>275</v>
      </c>
      <c s="2" r="D2" t="s">
        <v>276</v>
      </c>
    </row>
    <row spans="1:4" r="3">
      <c s="3" r="A3" t="s">
        <v>253</v>
      </c>
    </row>
    <row spans="1:4" r="4">
      <c s="4" r="A4" t="s">
        <v>277</v>
      </c>
      <c s="6" r="D4" t="n">
        <v>3</v>
      </c>
    </row>
    <row spans="1:4" r="5">
      <c s="4" r="A5" t="s">
        <v>278</v>
      </c>
    </row>
    <row spans="1:4" r="6">
      <c s="3" r="A6" t="s">
        <v>253</v>
      </c>
    </row>
    <row spans="1:4" r="7">
      <c s="4" r="A7" t="s">
        <v>279</v>
      </c>
      <c s="6" r="C7" t="n">
        <v>2</v>
      </c>
    </row>
    <row spans="1:4" r="8">
      <c s="4" r="A8" t="s">
        <v>280</v>
      </c>
      <c s="4" r="C8" t="s">
        <v>281</v>
      </c>
    </row>
    <row spans="1:4" r="9">
      <c s="4" r="A9" t="s">
        <v>282</v>
      </c>
    </row>
    <row spans="1:4" r="10">
      <c s="3" r="A10" t="s">
        <v>253</v>
      </c>
    </row>
    <row spans="1:4" r="11">
      <c s="4" r="A11" t="s">
        <v>283</v>
      </c>
      <c s="4" r="B11" t="s">
        <v>28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14"/>
  </cols>
  <sheetData>
    <row spans="1:10" r="1">
      <c s="1" r="A1" t="s">
        <v>285</v>
      </c>
      <c s="2" r="B1" t="s">
        <v>273</v>
      </c>
      <c s="2" r="E1" t="s">
        <v>1</v>
      </c>
    </row>
    <row spans="1:10" r="2">
      <c s="2" r="B2" t="s">
        <v>286</v>
      </c>
      <c s="2" r="C2" t="s">
        <v>287</v>
      </c>
      <c s="2" r="D2" t="s">
        <v>288</v>
      </c>
      <c s="2" r="E2" t="s">
        <v>214</v>
      </c>
      <c s="2" r="F2" t="s">
        <v>289</v>
      </c>
      <c s="2" r="G2" t="s">
        <v>249</v>
      </c>
      <c s="2" r="H2" t="s">
        <v>155</v>
      </c>
      <c s="2" r="I2" t="s">
        <v>157</v>
      </c>
      <c s="2" r="J2" t="s">
        <v>290</v>
      </c>
    </row>
    <row spans="1:10" r="3">
      <c s="3" r="A3" t="s">
        <v>291</v>
      </c>
    </row>
    <row spans="1:10" r="4">
      <c s="4" r="A4" t="s">
        <v>33</v>
      </c>
      <c s="7" r="E4" t="n">
        <v>200000</v>
      </c>
      <c s="7" r="H4" t="n">
        <v>200000</v>
      </c>
      <c s="7" r="I4" t="n">
        <v>200000</v>
      </c>
    </row>
    <row spans="1:10" r="5">
      <c s="4" r="A5" t="s">
        <v>292</v>
      </c>
      <c s="6" r="D5" t="n">
        <v>2</v>
      </c>
    </row>
    <row spans="1:10" r="6">
      <c s="4" r="A6" t="s">
        <v>293</v>
      </c>
      <c s="7" r="B6" t="n">
        <v>5200</v>
      </c>
    </row>
    <row spans="1:10" r="7">
      <c s="4" r="A7" t="s">
        <v>294</v>
      </c>
      <c s="6" r="E7" t="n">
        <v>50000</v>
      </c>
    </row>
    <row spans="1:10" r="8">
      <c s="4" r="A8" t="s">
        <v>295</v>
      </c>
      <c s="6" r="E8" t="n">
        <v>200000</v>
      </c>
    </row>
    <row spans="1:10" r="9">
      <c s="4" r="A9" t="s">
        <v>39</v>
      </c>
    </row>
    <row spans="1:10" r="10">
      <c s="3" r="A10" t="s">
        <v>291</v>
      </c>
    </row>
    <row spans="1:10" r="11">
      <c s="4" r="A11" t="s">
        <v>296</v>
      </c>
      <c s="6" r="E11" t="n">
        <v>10200</v>
      </c>
      <c s="6" r="H11" t="n">
        <v>10000</v>
      </c>
    </row>
    <row spans="1:10" r="12">
      <c s="4" r="A12" t="s">
        <v>297</v>
      </c>
    </row>
    <row spans="1:10" r="13">
      <c s="3" r="A13" t="s">
        <v>291</v>
      </c>
    </row>
    <row spans="1:10" r="14">
      <c s="4" r="A14" t="s">
        <v>298</v>
      </c>
      <c s="6" r="E14" t="n">
        <v>236000</v>
      </c>
    </row>
    <row spans="1:10" r="15">
      <c s="4" r="A15" t="s">
        <v>299</v>
      </c>
      <c s="6" r="E15" t="n">
        <v>272000</v>
      </c>
    </row>
    <row spans="1:10" r="16">
      <c s="4" r="A16" t="s">
        <v>300</v>
      </c>
      <c s="7" r="E16" t="n">
        <v>208000</v>
      </c>
    </row>
    <row spans="1:10" r="17">
      <c s="4" r="A17" t="s">
        <v>301</v>
      </c>
      <c s="7" r="C17" t="n">
        <v>23600</v>
      </c>
    </row>
    <row spans="1:10" r="18">
      <c s="4" r="A18" t="s">
        <v>302</v>
      </c>
      <c s="4" r="C18" t="s">
        <v>303</v>
      </c>
      <c s="4" r="J18" t="s">
        <v>303</v>
      </c>
    </row>
    <row spans="1:10" r="19">
      <c s="4" r="A19" t="s">
        <v>304</v>
      </c>
      <c s="4" r="E19" t="s">
        <v>305</v>
      </c>
    </row>
    <row spans="1:10" r="20">
      <c s="4" r="A20" t="s">
        <v>306</v>
      </c>
    </row>
    <row spans="1:10" r="21">
      <c s="3" r="A21" t="s">
        <v>291</v>
      </c>
    </row>
    <row spans="1:10" r="22">
      <c s="4" r="A22" t="s">
        <v>33</v>
      </c>
      <c s="7" r="E22" t="n">
        <v>200000</v>
      </c>
      <c s="7" r="H22" t="n">
        <v>200000</v>
      </c>
    </row>
    <row spans="1:10" r="23">
      <c s="4" r="A23" t="s">
        <v>307</v>
      </c>
    </row>
    <row spans="1:10" r="24">
      <c s="3" r="A24" t="s">
        <v>291</v>
      </c>
    </row>
    <row spans="1:10" r="25">
      <c s="4" r="A25" t="s">
        <v>294</v>
      </c>
      <c s="6" r="E25" t="n">
        <v>50000</v>
      </c>
    </row>
    <row spans="1:10" r="26">
      <c s="4" r="A26" t="s">
        <v>295</v>
      </c>
      <c s="6" r="E26" t="n">
        <v>25000</v>
      </c>
    </row>
    <row spans="1:10" r="27">
      <c s="4" r="A27" t="s">
        <v>308</v>
      </c>
    </row>
    <row spans="1:10" r="28">
      <c s="3" r="A28" t="s">
        <v>291</v>
      </c>
    </row>
    <row spans="1:10" r="29">
      <c s="4" r="A29" t="s">
        <v>294</v>
      </c>
      <c s="6" r="E29" t="n">
        <v>50000</v>
      </c>
    </row>
    <row spans="1:10" r="30">
      <c s="4" r="A30" t="s">
        <v>295</v>
      </c>
      <c s="6" r="E30" t="n">
        <v>25000</v>
      </c>
    </row>
    <row spans="1:10" r="31">
      <c s="11" r="A31" t="n">
        <v>265</v>
      </c>
    </row>
    <row spans="1:10" r="32">
      <c s="3" r="A32" t="s">
        <v>291</v>
      </c>
    </row>
    <row spans="1:10" r="33">
      <c s="4" r="A33" t="s">
        <v>309</v>
      </c>
      <c s="7" r="E33" t="n">
        <v>110000</v>
      </c>
    </row>
    <row spans="1:10" r="34">
      <c s="4" r="A34" t="s">
        <v>92</v>
      </c>
      <c s="7" r="F34" t="n">
        <v>1100</v>
      </c>
      <c s="7" r="G34" t="n">
        <v>2418</v>
      </c>
    </row>
  </sheetData>
  <mergeCells count="3">
    <mergeCell ref="A1:A2"/>
    <mergeCell ref="B1:D1"/>
    <mergeCell ref="E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310</v>
      </c>
      <c s="2" r="B1" t="s">
        <v>311</v>
      </c>
      <c s="2" r="C1" t="s">
        <v>2</v>
      </c>
    </row>
    <row spans="1:3" r="2">
      <c s="3" r="A2" t="s">
        <v>312</v>
      </c>
    </row>
    <row spans="1:3" r="3">
      <c s="4" r="A3" t="s">
        <v>294</v>
      </c>
      <c s="7" r="C3" t="n">
        <v>50</v>
      </c>
    </row>
    <row spans="1:3" r="4">
      <c s="4" r="A4" t="s">
        <v>295</v>
      </c>
      <c s="6" r="C4" t="n">
        <v>200</v>
      </c>
    </row>
    <row spans="1:3" r="5">
      <c s="4" r="A5" t="s">
        <v>313</v>
      </c>
    </row>
    <row spans="1:3" r="6">
      <c s="3" r="A6" t="s">
        <v>312</v>
      </c>
    </row>
    <row spans="1:3" r="7">
      <c s="4" r="A7" t="s">
        <v>294</v>
      </c>
      <c s="7" r="B7" t="n">
        <v>50</v>
      </c>
    </row>
    <row spans="1:3" r="8">
      <c s="4" r="A8" t="s">
        <v>295</v>
      </c>
      <c s="6" r="B8" t="n">
        <v>250</v>
      </c>
    </row>
    <row spans="1:3" r="9">
      <c s="4" r="A9" t="s">
        <v>307</v>
      </c>
    </row>
    <row spans="1:3" r="10">
      <c s="3" r="A10" t="s">
        <v>312</v>
      </c>
    </row>
    <row spans="1:3" r="11">
      <c s="4" r="A11" t="s">
        <v>294</v>
      </c>
      <c s="6" r="C11" t="n">
        <v>50</v>
      </c>
    </row>
    <row spans="1:3" r="12">
      <c s="4" r="A12" t="s">
        <v>295</v>
      </c>
      <c s="6" r="C12" t="n">
        <v>25</v>
      </c>
    </row>
    <row spans="1:3" r="13">
      <c s="4" r="A13" t="s">
        <v>314</v>
      </c>
    </row>
    <row spans="1:3" r="14">
      <c s="3" r="A14" t="s">
        <v>312</v>
      </c>
    </row>
    <row spans="1:3" r="15">
      <c s="4" r="A15" t="s">
        <v>294</v>
      </c>
      <c s="6" r="B15" t="n">
        <v>50</v>
      </c>
    </row>
    <row spans="1:3" r="16">
      <c s="4" r="A16" t="s">
        <v>295</v>
      </c>
      <c s="6" r="B16" t="n">
        <v>250</v>
      </c>
    </row>
    <row spans="1:3" r="17">
      <c s="4" r="A17" t="s">
        <v>308</v>
      </c>
    </row>
    <row spans="1:3" r="18">
      <c s="3" r="A18" t="s">
        <v>312</v>
      </c>
    </row>
    <row spans="1:3" r="19">
      <c s="4" r="A19" t="s">
        <v>294</v>
      </c>
      <c s="6" r="C19" t="n">
        <v>50</v>
      </c>
    </row>
    <row spans="1:3" r="20">
      <c s="4" r="A20" t="s">
        <v>295</v>
      </c>
      <c s="7" r="C20" t="n">
        <v>25</v>
      </c>
    </row>
    <row spans="1:3" r="21">
      <c s="4" r="A21" t="s">
        <v>315</v>
      </c>
    </row>
    <row spans="1:3" r="22">
      <c s="3" r="A22" t="s">
        <v>312</v>
      </c>
    </row>
    <row spans="1:3" r="23">
      <c s="4" r="A23" t="s">
        <v>294</v>
      </c>
      <c s="6" r="B23" t="n">
        <v>50</v>
      </c>
    </row>
    <row spans="1:3" r="24">
      <c s="4" r="A24" t="s">
        <v>295</v>
      </c>
      <c s="7" r="B24" t="n">
        <v>2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9</v>
      </c>
      <c s="2" r="B1" t="s">
        <v>1</v>
      </c>
    </row>
    <row spans="1:3" r="2">
      <c s="2" r="B2" t="s">
        <v>2</v>
      </c>
      <c s="2" r="C2" t="s">
        <v>60</v>
      </c>
    </row>
    <row spans="1:3" r="3">
      <c s="4" r="A3" t="s">
        <v>61</v>
      </c>
    </row>
    <row spans="1:3" r="4">
      <c s="4" r="A4" t="s">
        <v>62</v>
      </c>
      <c s="7" r="B4" t="n">
        <v>50865</v>
      </c>
    </row>
    <row spans="1:3" r="5">
      <c s="3" r="A5" t="s">
        <v>63</v>
      </c>
    </row>
    <row spans="1:3" r="6">
      <c s="4" r="A6" t="s">
        <v>64</v>
      </c>
      <c s="6" r="B6" t="n">
        <v>46392</v>
      </c>
    </row>
    <row spans="1:3" r="7">
      <c s="4" r="A7" t="s">
        <v>65</v>
      </c>
      <c s="6" r="B7" t="n">
        <v>7577</v>
      </c>
    </row>
    <row spans="1:3" r="8">
      <c s="4" r="A8" t="s">
        <v>66</v>
      </c>
      <c s="6" r="B8" t="n">
        <v>11158</v>
      </c>
    </row>
    <row spans="1:3" r="9">
      <c s="4" r="A9" t="s">
        <v>67</v>
      </c>
      <c s="6" r="B9" t="n">
        <v>65127</v>
      </c>
    </row>
    <row spans="1:3" r="10">
      <c s="4" r="A10" t="s">
        <v>68</v>
      </c>
      <c s="6" r="B10" t="n">
        <v>-14262</v>
      </c>
    </row>
    <row spans="1:3" r="11">
      <c s="3" r="A11" t="s">
        <v>69</v>
      </c>
    </row>
    <row spans="1:3" r="12">
      <c s="4" r="A12" t="s">
        <v>70</v>
      </c>
      <c s="6" r="B12" t="n">
        <v>-12974</v>
      </c>
    </row>
    <row spans="1:3" r="13">
      <c s="4" r="A13" t="s">
        <v>71</v>
      </c>
      <c s="6" r="B13" t="n">
        <v>1711</v>
      </c>
    </row>
    <row spans="1:3" r="14">
      <c s="4" r="A14" t="s">
        <v>72</v>
      </c>
      <c s="6" r="B14" t="n">
        <v>-25525</v>
      </c>
    </row>
    <row spans="1:3" r="15">
      <c s="4" r="A15" t="s">
        <v>73</v>
      </c>
      <c s="6" r="B15" t="n">
        <v>-1406</v>
      </c>
    </row>
    <row spans="1:3" r="16">
      <c s="4" r="A16" t="s">
        <v>74</v>
      </c>
      <c s="7" r="B16" t="n">
        <v>-26931</v>
      </c>
    </row>
    <row spans="1:3" r="17">
      <c s="4" r="A17" t="s">
        <v>75</v>
      </c>
      <c s="8" r="B17" t="n">
        <v>-1.35</v>
      </c>
    </row>
    <row spans="1:3" r="18">
      <c s="4" r="A18" t="s">
        <v>76</v>
      </c>
      <c s="6" r="B18" t="n">
        <v>19989</v>
      </c>
    </row>
    <row spans="1:3" r="19">
      <c s="4" r="A19" t="s">
        <v>77</v>
      </c>
    </row>
    <row spans="1:3" r="20">
      <c s="4" r="A20" t="s">
        <v>62</v>
      </c>
      <c s="7" r="C20" t="n">
        <v>122619</v>
      </c>
    </row>
    <row spans="1:3" r="21">
      <c s="3" r="A21" t="s">
        <v>63</v>
      </c>
    </row>
    <row spans="1:3" r="22">
      <c s="4" r="A22" t="s">
        <v>64</v>
      </c>
      <c s="6" r="C22" t="n">
        <v>99599</v>
      </c>
    </row>
    <row spans="1:3" r="23">
      <c s="4" r="A23" t="s">
        <v>65</v>
      </c>
      <c s="6" r="C23" t="n">
        <v>37218</v>
      </c>
    </row>
    <row spans="1:3" r="24">
      <c s="4" r="A24" t="s">
        <v>66</v>
      </c>
      <c s="6" r="C24" t="n">
        <v>15760</v>
      </c>
    </row>
    <row spans="1:3" r="25">
      <c s="4" r="A25" t="s">
        <v>67</v>
      </c>
      <c s="6" r="C25" t="n">
        <v>152577</v>
      </c>
    </row>
    <row spans="1:3" r="26">
      <c s="4" r="A26" t="s">
        <v>68</v>
      </c>
      <c s="6" r="C26" t="n">
        <v>-29958</v>
      </c>
    </row>
    <row spans="1:3" r="27">
      <c s="3" r="A27" t="s">
        <v>69</v>
      </c>
    </row>
    <row spans="1:3" r="28">
      <c s="4" r="A28" t="s">
        <v>70</v>
      </c>
      <c s="6" r="C28" t="n">
        <v>-24960</v>
      </c>
    </row>
    <row spans="1:3" r="29">
      <c s="4" r="A29" t="s">
        <v>71</v>
      </c>
      <c s="6" r="C29" t="n">
        <v>420</v>
      </c>
    </row>
    <row spans="1:3" r="30">
      <c s="4" r="A30" t="s">
        <v>72</v>
      </c>
      <c s="6" r="C30" t="n">
        <v>-54498</v>
      </c>
    </row>
    <row spans="1:3" r="31">
      <c s="4" r="A31" t="s">
        <v>73</v>
      </c>
      <c s="6" r="C31" t="n">
        <v>-2617</v>
      </c>
    </row>
    <row spans="1:3" r="32">
      <c s="4" r="A32" t="s">
        <v>74</v>
      </c>
      <c s="7" r="C32" t="n">
        <v>-57115</v>
      </c>
    </row>
    <row spans="1:3" r="33">
      <c s="4" r="A33" t="s">
        <v>75</v>
      </c>
      <c s="8" r="C33" t="n">
        <v>-0.35</v>
      </c>
    </row>
    <row spans="1:3" r="34">
      <c s="4" r="A34" t="s">
        <v>76</v>
      </c>
      <c s="6" r="C34" t="n">
        <v>1610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8</v>
      </c>
      <c s="2" r="B1" t="s">
        <v>1</v>
      </c>
    </row>
    <row spans="1:3" r="2">
      <c s="2" r="B2" t="s">
        <v>2</v>
      </c>
      <c s="2" r="C2" t="s">
        <v>60</v>
      </c>
    </row>
    <row spans="1:3" r="3">
      <c s="3" r="A3" t="s">
        <v>79</v>
      </c>
    </row>
    <row spans="1:3" r="4">
      <c s="4" r="A4" t="s">
        <v>80</v>
      </c>
      <c s="7" r="B4" t="n">
        <v>330780</v>
      </c>
    </row>
    <row spans="1:3" r="5">
      <c s="4" r="A5" t="s">
        <v>81</v>
      </c>
      <c s="6" r="B5" t="n">
        <v>296715</v>
      </c>
    </row>
    <row spans="1:3" r="6">
      <c s="4" r="A6" t="s">
        <v>61</v>
      </c>
    </row>
    <row spans="1:3" r="7">
      <c s="3" r="A7" t="s">
        <v>82</v>
      </c>
    </row>
    <row spans="1:3" r="8">
      <c s="4" r="A8" t="s">
        <v>74</v>
      </c>
      <c s="6" r="B8" t="n">
        <v>-26931</v>
      </c>
    </row>
    <row spans="1:3" r="9">
      <c s="3" r="A9" t="s">
        <v>83</v>
      </c>
    </row>
    <row spans="1:3" r="10">
      <c s="4" r="A10" t="s">
        <v>65</v>
      </c>
      <c s="6" r="B10" t="n">
        <v>7577</v>
      </c>
    </row>
    <row spans="1:3" r="11">
      <c s="4" r="A11" t="s">
        <v>84</v>
      </c>
      <c s="6" r="B11" t="n">
        <v>-1645</v>
      </c>
    </row>
    <row spans="1:3" r="12">
      <c s="4" r="A12" t="s">
        <v>30</v>
      </c>
      <c s="6" r="B12" t="n">
        <v>149</v>
      </c>
    </row>
    <row spans="1:3" r="13">
      <c s="3" r="A13" t="s">
        <v>85</v>
      </c>
    </row>
    <row spans="1:3" r="14">
      <c s="4" r="A14" t="s">
        <v>86</v>
      </c>
      <c s="6" r="B14" t="n">
        <v>7280</v>
      </c>
    </row>
    <row spans="1:3" r="15">
      <c s="4" r="A15" t="s">
        <v>87</v>
      </c>
      <c s="6" r="B15" t="n">
        <v>4414</v>
      </c>
    </row>
    <row spans="1:3" r="16">
      <c s="3" r="A16" t="s">
        <v>88</v>
      </c>
    </row>
    <row spans="1:3" r="17">
      <c s="4" r="A17" t="s">
        <v>38</v>
      </c>
      <c s="6" r="B17" t="n">
        <v>-13102</v>
      </c>
    </row>
    <row spans="1:3" r="18">
      <c s="4" r="A18" t="s">
        <v>40</v>
      </c>
      <c s="6" r="B18" t="n">
        <v>-5944</v>
      </c>
    </row>
    <row spans="1:3" r="19">
      <c s="4" r="A19" t="s">
        <v>43</v>
      </c>
      <c s="6" r="B19" t="n">
        <v>1017</v>
      </c>
    </row>
    <row spans="1:3" r="20">
      <c s="4" r="A20" t="s">
        <v>89</v>
      </c>
      <c s="6" r="B20" t="n">
        <v>-25992</v>
      </c>
    </row>
    <row spans="1:3" r="21">
      <c s="3" r="A21" t="s">
        <v>90</v>
      </c>
    </row>
    <row spans="1:3" r="22">
      <c s="4" r="A22" t="s">
        <v>91</v>
      </c>
      <c s="6" r="B22" t="n">
        <v>-8353</v>
      </c>
    </row>
    <row spans="1:3" r="23">
      <c s="4" r="A23" t="s">
        <v>92</v>
      </c>
      <c s="6" r="B23" t="n">
        <v>0</v>
      </c>
    </row>
    <row spans="1:3" r="24">
      <c s="4" r="A24" t="s">
        <v>93</v>
      </c>
      <c s="6" r="B24" t="n">
        <v>280</v>
      </c>
    </row>
    <row spans="1:3" r="25">
      <c s="4" r="A25" t="s">
        <v>94</v>
      </c>
      <c s="6" r="B25" t="n">
        <v>-8073</v>
      </c>
    </row>
    <row spans="1:3" r="26">
      <c s="3" r="A26" t="s">
        <v>79</v>
      </c>
    </row>
    <row spans="1:3" r="27">
      <c s="4" r="A27" t="s">
        <v>95</v>
      </c>
      <c s="6" r="B27" t="n">
        <v>0</v>
      </c>
    </row>
    <row spans="1:3" r="28">
      <c s="4" r="A28" t="s">
        <v>96</v>
      </c>
      <c s="6" r="B28" t="n">
        <v>-34065</v>
      </c>
    </row>
    <row spans="1:3" r="29">
      <c s="4" r="A29" t="s">
        <v>80</v>
      </c>
      <c s="6" r="B29" t="n">
        <v>330780</v>
      </c>
    </row>
    <row spans="1:3" r="30">
      <c s="4" r="A30" t="s">
        <v>81</v>
      </c>
      <c s="6" r="B30" t="n">
        <v>296715</v>
      </c>
    </row>
    <row spans="1:3" r="31">
      <c s="4" r="A31" t="s">
        <v>77</v>
      </c>
    </row>
    <row spans="1:3" r="32">
      <c s="3" r="A32" t="s">
        <v>82</v>
      </c>
    </row>
    <row spans="1:3" r="33">
      <c s="4" r="A33" t="s">
        <v>74</v>
      </c>
      <c s="7" r="C33" t="n">
        <v>-57115</v>
      </c>
    </row>
    <row spans="1:3" r="34">
      <c s="3" r="A34" t="s">
        <v>83</v>
      </c>
    </row>
    <row spans="1:3" r="35">
      <c s="4" r="A35" t="s">
        <v>65</v>
      </c>
      <c s="6" r="C35" t="n">
        <v>37218</v>
      </c>
    </row>
    <row spans="1:3" r="36">
      <c s="4" r="A36" t="s">
        <v>84</v>
      </c>
      <c s="6" r="C36" t="n">
        <v>0</v>
      </c>
    </row>
    <row spans="1:3" r="37">
      <c s="4" r="A37" t="s">
        <v>30</v>
      </c>
      <c s="6" r="C37" t="n">
        <v>299</v>
      </c>
    </row>
    <row spans="1:3" r="38">
      <c s="3" r="A38" t="s">
        <v>85</v>
      </c>
    </row>
    <row spans="1:3" r="39">
      <c s="4" r="A39" t="s">
        <v>86</v>
      </c>
      <c s="6" r="C39" t="n">
        <v>58779</v>
      </c>
    </row>
    <row spans="1:3" r="40">
      <c s="4" r="A40" t="s">
        <v>87</v>
      </c>
      <c s="6" r="C40" t="n">
        <v>11439</v>
      </c>
    </row>
    <row spans="1:3" r="41">
      <c s="3" r="A41" t="s">
        <v>88</v>
      </c>
    </row>
    <row spans="1:3" r="42">
      <c s="4" r="A42" t="s">
        <v>38</v>
      </c>
      <c s="6" r="C42" t="n">
        <v>-6528</v>
      </c>
    </row>
    <row spans="1:3" r="43">
      <c s="4" r="A43" t="s">
        <v>40</v>
      </c>
      <c s="6" r="C43" t="n">
        <v>-7573</v>
      </c>
    </row>
    <row spans="1:3" r="44">
      <c s="4" r="A44" t="s">
        <v>43</v>
      </c>
      <c s="6" r="C44" t="n">
        <v>54</v>
      </c>
    </row>
    <row spans="1:3" r="45">
      <c s="4" r="A45" t="s">
        <v>89</v>
      </c>
      <c s="6" r="C45" t="n">
        <v>36573</v>
      </c>
    </row>
    <row spans="1:3" r="46">
      <c s="3" r="A46" t="s">
        <v>90</v>
      </c>
    </row>
    <row spans="1:3" r="47">
      <c s="4" r="A47" t="s">
        <v>91</v>
      </c>
      <c s="6" r="C47" t="n">
        <v>-30740</v>
      </c>
    </row>
    <row spans="1:3" r="48">
      <c s="4" r="A48" t="s">
        <v>92</v>
      </c>
      <c s="6" r="C48" t="n">
        <v>2418</v>
      </c>
    </row>
    <row spans="1:3" r="49">
      <c s="4" r="A49" t="s">
        <v>93</v>
      </c>
      <c s="6" r="C49" t="n">
        <v>1984</v>
      </c>
    </row>
    <row spans="1:3" r="50">
      <c s="4" r="A50" t="s">
        <v>94</v>
      </c>
      <c s="6" r="C50" t="n">
        <v>-26338</v>
      </c>
    </row>
    <row spans="1:3" r="51">
      <c s="3" r="A51" t="s">
        <v>79</v>
      </c>
    </row>
    <row spans="1:3" r="52">
      <c s="4" r="A52" t="s">
        <v>95</v>
      </c>
      <c s="6" r="C52" t="n">
        <v>0</v>
      </c>
    </row>
    <row spans="1:3" r="53">
      <c s="4" r="A53" t="s">
        <v>96</v>
      </c>
      <c s="6" r="C53" t="n">
        <v>10235</v>
      </c>
    </row>
    <row spans="1:3" r="54">
      <c s="4" r="A54" t="s">
        <v>80</v>
      </c>
      <c s="6" r="C54" t="n">
        <v>207937</v>
      </c>
    </row>
    <row spans="1:3" r="55">
      <c s="4" r="A55" t="s">
        <v>81</v>
      </c>
      <c s="6" r="C55" t="n">
        <v>218172</v>
      </c>
    </row>
    <row spans="1:3" r="56">
      <c s="4" r="A56" t="s">
        <v>97</v>
      </c>
    </row>
    <row spans="1:3" r="57">
      <c s="3" r="A57" t="s">
        <v>83</v>
      </c>
    </row>
    <row spans="1:3" r="58">
      <c s="4" r="A58" t="s">
        <v>98</v>
      </c>
      <c s="7" r="B58" t="n">
        <v>1193</v>
      </c>
    </row>
    <row spans="1:3" r="59">
      <c s="4" r="A59" t="s">
        <v>99</v>
      </c>
    </row>
    <row spans="1:3" r="60">
      <c s="3" r="A60" t="s">
        <v>83</v>
      </c>
    </row>
    <row spans="1:3" r="61">
      <c s="4" r="A61" t="s">
        <v>98</v>
      </c>
      <c s="7" r="C61"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0</v>
      </c>
      <c s="2" r="B1" t="s">
        <v>1</v>
      </c>
    </row>
    <row spans="1:2" r="2">
      <c s="2" r="B2" t="s">
        <v>2</v>
      </c>
    </row>
    <row spans="1:2" r="3">
      <c s="3" r="A3" t="s">
        <v>101</v>
      </c>
    </row>
    <row spans="1:2" r="4">
      <c s="4" r="A4" t="s">
        <v>100</v>
      </c>
      <c s="4" r="B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3</v>
      </c>
      <c s="2" r="B1" t="s">
        <v>1</v>
      </c>
    </row>
    <row spans="1:2" r="2">
      <c s="2" r="B2" t="s">
        <v>2</v>
      </c>
    </row>
    <row spans="1:2" r="3">
      <c s="3" r="A3" t="s">
        <v>104</v>
      </c>
    </row>
    <row spans="1:2" r="4">
      <c s="4" r="A4" t="s">
        <v>103</v>
      </c>
      <c s="4" r="B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6</v>
      </c>
      <c s="2" r="B1" t="s">
        <v>1</v>
      </c>
    </row>
    <row spans="1:2" r="2">
      <c s="2" r="B2" t="s">
        <v>2</v>
      </c>
    </row>
    <row spans="1:2" r="3">
      <c s="3" r="A3" t="s">
        <v>107</v>
      </c>
    </row>
    <row spans="1:2" r="4">
      <c s="4" r="A4" t="s">
        <v>106</v>
      </c>
      <c s="4" r="B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09</v>
      </c>
      <c s="2" r="B1" t="s">
        <v>1</v>
      </c>
    </row>
    <row spans="1:2" r="2">
      <c s="2" r="B2" t="s">
        <v>2</v>
      </c>
    </row>
    <row spans="1:2" r="3">
      <c s="3" r="A3" t="s">
        <v>110</v>
      </c>
    </row>
    <row spans="1:2" r="4">
      <c s="4" r="A4" t="s">
        <v>109</v>
      </c>
      <c s="4" r="B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OPER</vt:lpstr>
      <vt:lpstr>CONSOLIDATED STATEMENTS OF CASH</vt:lpstr>
      <vt:lpstr>General</vt:lpstr>
      <vt:lpstr>Supplemental Financial Informat</vt:lpstr>
      <vt:lpstr>Earnings Per Share</vt:lpstr>
      <vt:lpstr>Debt</vt:lpstr>
      <vt:lpstr>Derivative Instrument</vt:lpstr>
      <vt:lpstr>Fair Value Measurements</vt:lpstr>
      <vt:lpstr>Income Taxes</vt:lpstr>
      <vt:lpstr>Segments</vt:lpstr>
      <vt:lpstr>Commitments and Contingencies</vt:lpstr>
      <vt:lpstr>Accounting Pronouncements</vt:lpstr>
      <vt:lpstr>Subsequent Events</vt:lpstr>
      <vt:lpstr>Earnings Per Share (Policies)</vt:lpstr>
      <vt:lpstr>Fair Value Measurements (Polici</vt:lpstr>
      <vt:lpstr>Supplemental Financial Inform19</vt:lpstr>
      <vt:lpstr>Derivative Instrument (Tables)</vt:lpstr>
      <vt:lpstr>Fair Value Measurements (Tables</vt:lpstr>
      <vt:lpstr>Segments (Tables)</vt:lpstr>
      <vt:lpstr>General (Details)</vt:lpstr>
      <vt:lpstr>Supplemental Financial Inform24</vt:lpstr>
      <vt:lpstr>Earnings Per Share (Details)</vt:lpstr>
      <vt:lpstr>Debt (Details)</vt:lpstr>
      <vt:lpstr>Derivative Instrument - Schedul</vt:lpstr>
      <vt:lpstr>Derivative Instrument - Sched28</vt:lpstr>
      <vt:lpstr>Fair Value Measurements - Liabi</vt:lpstr>
      <vt:lpstr>Fair Value Measurements - Level</vt:lpstr>
      <vt:lpstr>Fair Value Measurements - Carry</vt:lpstr>
      <vt:lpstr>Fair Value Measurements - Addit</vt:lpstr>
      <vt:lpstr>Income Taxes (Details)</vt:lpstr>
      <vt:lpstr>Segments - Information Regardin</vt:lpstr>
      <vt:lpstr>Segments - Additional Informati</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16:21Z</dcterms:created>
  <dcterms:modified xmlns:dcterms="http://purl.org/dc/terms/" xmlns:xsi="http://www.w3.org/2001/XMLSchema-instance" xsi:type="dcterms:W3CDTF">2016-05-05T17:16:21Z</dcterms:modified>
  <dc:title xmlns:dc="http://purl.org/dc/elements/1.1/">Untitled</dc:title>
  <dc:description xmlns:dc="http://purl.org/dc/elements/1.1/"/>
  <dc:subject xmlns:dc="http://purl.org/dc/elements/1.1/"/>
  <cp:keywords/>
  <cp:category/>
</cp:coreProperties>
</file>